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Going Concern and Management's "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Prepaid Foreign Taxes" sheetId="15" state="visible" r:id="rId15"/>
    <sheet xmlns:r="http://schemas.openxmlformats.org/officeDocument/2006/relationships" name="Investments and Fair Value of F" sheetId="16" state="visible" r:id="rId16"/>
    <sheet xmlns:r="http://schemas.openxmlformats.org/officeDocument/2006/relationships" name="Accrued Expenses" sheetId="17" state="visible" r:id="rId17"/>
    <sheet xmlns:r="http://schemas.openxmlformats.org/officeDocument/2006/relationships" name="Deferred Revenues" sheetId="18" state="visible" r:id="rId18"/>
    <sheet xmlns:r="http://schemas.openxmlformats.org/officeDocument/2006/relationships" name="Loans Payable"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Benefit Contribution Plan"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vestments and Fair Value of32" sheetId="32" state="visible" r:id="rId32"/>
    <sheet xmlns:r="http://schemas.openxmlformats.org/officeDocument/2006/relationships" name="Accrued Expenses (Tables)" sheetId="33" state="visible" r:id="rId33"/>
    <sheet xmlns:r="http://schemas.openxmlformats.org/officeDocument/2006/relationships" name="Deferred Revenues (Tables)" sheetId="34" state="visible" r:id="rId34"/>
    <sheet xmlns:r="http://schemas.openxmlformats.org/officeDocument/2006/relationships" name="Debt Obligation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Organization (Details Narrative" sheetId="39" state="visible" r:id="rId39"/>
    <sheet xmlns:r="http://schemas.openxmlformats.org/officeDocument/2006/relationships" name="Going Concern and Management'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Discontinued Operations (Detail" sheetId="47" state="visible" r:id="rId47"/>
    <sheet xmlns:r="http://schemas.openxmlformats.org/officeDocument/2006/relationships" name="Discontinued Operations - Sched" sheetId="48" state="visible" r:id="rId48"/>
    <sheet xmlns:r="http://schemas.openxmlformats.org/officeDocument/2006/relationships" name="Discontinued Operations - Summa" sheetId="49" state="visible" r:id="rId49"/>
    <sheet xmlns:r="http://schemas.openxmlformats.org/officeDocument/2006/relationships" name="Discontinued Operations - Sum50" sheetId="50" state="visible" r:id="rId50"/>
    <sheet xmlns:r="http://schemas.openxmlformats.org/officeDocument/2006/relationships" name="Inventory - Schedule of Invento"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Prepaid Foreign Taxes (Details " sheetId="54" state="visible" r:id="rId54"/>
    <sheet xmlns:r="http://schemas.openxmlformats.org/officeDocument/2006/relationships" name="Investments and Fair Value of55" sheetId="55" state="visible" r:id="rId55"/>
    <sheet xmlns:r="http://schemas.openxmlformats.org/officeDocument/2006/relationships" name="Investments and Fair Value of56" sheetId="56" state="visible" r:id="rId56"/>
    <sheet xmlns:r="http://schemas.openxmlformats.org/officeDocument/2006/relationships" name="Investments and Fair Value of57" sheetId="57" state="visible" r:id="rId57"/>
    <sheet xmlns:r="http://schemas.openxmlformats.org/officeDocument/2006/relationships" name="Accrued Expenses (Details Narra" sheetId="58" state="visible" r:id="rId58"/>
    <sheet xmlns:r="http://schemas.openxmlformats.org/officeDocument/2006/relationships" name="Accrued Expenses - Schedule of " sheetId="59" state="visible" r:id="rId59"/>
    <sheet xmlns:r="http://schemas.openxmlformats.org/officeDocument/2006/relationships" name="Deferred Revenues (Details Narr" sheetId="60" state="visible" r:id="rId60"/>
    <sheet xmlns:r="http://schemas.openxmlformats.org/officeDocument/2006/relationships" name="Deferred Revenues - Schedule of" sheetId="61" state="visible" r:id="rId61"/>
    <sheet xmlns:r="http://schemas.openxmlformats.org/officeDocument/2006/relationships" name="Loans Payable (Details Narrativ" sheetId="62" state="visible" r:id="rId62"/>
    <sheet xmlns:r="http://schemas.openxmlformats.org/officeDocument/2006/relationships" name="Debt Obligations (Details Narra" sheetId="63" state="visible" r:id="rId63"/>
    <sheet xmlns:r="http://schemas.openxmlformats.org/officeDocument/2006/relationships" name="Debt Obligations - Schedule of " sheetId="64" state="visible" r:id="rId64"/>
    <sheet xmlns:r="http://schemas.openxmlformats.org/officeDocument/2006/relationships" name="Income Taxes (Details Narrative"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Effe" sheetId="68" state="visible" r:id="rId68"/>
    <sheet xmlns:r="http://schemas.openxmlformats.org/officeDocument/2006/relationships" name="Income Taxes - Schedule of Defe" sheetId="69" state="visible" r:id="rId69"/>
    <sheet xmlns:r="http://schemas.openxmlformats.org/officeDocument/2006/relationships" name="Related Party Transactions (Det" sheetId="70" state="visible" r:id="rId70"/>
    <sheet xmlns:r="http://schemas.openxmlformats.org/officeDocument/2006/relationships" name="Benefit Contribution Plan (Deta" sheetId="71" state="visible" r:id="rId71"/>
    <sheet xmlns:r="http://schemas.openxmlformats.org/officeDocument/2006/relationships" name="Stockholders' Equity (Details N" sheetId="72" state="visible" r:id="rId72"/>
    <sheet xmlns:r="http://schemas.openxmlformats.org/officeDocument/2006/relationships" name="Stockholders' Equity - Schedule" sheetId="73" state="visible" r:id="rId73"/>
    <sheet xmlns:r="http://schemas.openxmlformats.org/officeDocument/2006/relationships" name="Stockholders' Equity - Schedu74" sheetId="74" state="visible" r:id="rId74"/>
    <sheet xmlns:r="http://schemas.openxmlformats.org/officeDocument/2006/relationships" name="Stockholders' Equity - Schedu75" sheetId="75" state="visible" r:id="rId75"/>
    <sheet xmlns:r="http://schemas.openxmlformats.org/officeDocument/2006/relationships" name="Stockholders' Equity - Schedu76" sheetId="76" state="visible" r:id="rId76"/>
    <sheet xmlns:r="http://schemas.openxmlformats.org/officeDocument/2006/relationships" name="Stockholders' Equity - Schedu77" sheetId="77" state="visible" r:id="rId77"/>
    <sheet xmlns:r="http://schemas.openxmlformats.org/officeDocument/2006/relationships" name="Stockholders' Equity - Schedu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 -" sheetId="80" state="visible" r:id="rId80"/>
    <sheet xmlns:r="http://schemas.openxmlformats.org/officeDocument/2006/relationships" name="Subsequent Events (Details Narr" sheetId="81" state="visible" r:id="rId81"/>
  </sheets>
  <definedNames/>
  <calcPr calcId="124519" fullCalcOnLoad="1"/>
</workbook>
</file>

<file path=xl/sharedStrings.xml><?xml version="1.0" encoding="utf-8"?>
<sst xmlns="http://schemas.openxmlformats.org/spreadsheetml/2006/main" uniqueCount="823">
  <si>
    <t>Document And Entity Information - USD ($)</t>
  </si>
  <si>
    <t>12 Months Ended</t>
  </si>
  <si>
    <t>Dec. 31, 2016</t>
  </si>
  <si>
    <t>Mar. 28, 2017</t>
  </si>
  <si>
    <t>Jun. 30, 2016</t>
  </si>
  <si>
    <t>Document And Entity Information [Abstract]</t>
  </si>
  <si>
    <t>Entity Registrant Name</t>
  </si>
  <si>
    <t>Algodon Wines &amp; Luxury Development Group,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AWLD</t>
  </si>
  <si>
    <t>Document Fiscal Period Focus</t>
  </si>
  <si>
    <t>FY</t>
  </si>
  <si>
    <t>Document Fiscal Year Focus</t>
  </si>
  <si>
    <t>Consolidated Balance Sheets - USD ($)</t>
  </si>
  <si>
    <t>Dec. 31, 2015</t>
  </si>
  <si>
    <t>Current Assets</t>
  </si>
  <si>
    <t>Cash</t>
  </si>
  <si>
    <t>Accounts receivables, net</t>
  </si>
  <si>
    <t>Accounts receivables - related parties, net</t>
  </si>
  <si>
    <t>Advances and loans to employees</t>
  </si>
  <si>
    <t xml:space="preserve"> </t>
  </si>
  <si>
    <t>Inventory</t>
  </si>
  <si>
    <t>Prepaid expenses and other current assets, net</t>
  </si>
  <si>
    <t>Current assets of discontinued operations</t>
  </si>
  <si>
    <t>Total Current Assets</t>
  </si>
  <si>
    <t>Property and equipment, net</t>
  </si>
  <si>
    <t>Prepaid foreign taxes, net</t>
  </si>
  <si>
    <t>Investment - related parties</t>
  </si>
  <si>
    <t>Deposits</t>
  </si>
  <si>
    <t>Total Assets</t>
  </si>
  <si>
    <t>Current Liabilities</t>
  </si>
  <si>
    <t>Accounts payable</t>
  </si>
  <si>
    <t>Accrued expenses</t>
  </si>
  <si>
    <t>Deferred revenue</t>
  </si>
  <si>
    <t>Loans payable</t>
  </si>
  <si>
    <t>Debt obligations</t>
  </si>
  <si>
    <t>Current portion of other liabilities</t>
  </si>
  <si>
    <t>Current liabilities of discontinued operations</t>
  </si>
  <si>
    <t>Total Current Liabilities</t>
  </si>
  <si>
    <t>Accrued expenses, non-current portion</t>
  </si>
  <si>
    <t>Total Liabilities</t>
  </si>
  <si>
    <t>Series B convertible redeemable preferred stock, par value $0.01 per share, 902,670 shares authorized, 0 shares issued and outstanding</t>
  </si>
  <si>
    <t>Stockholders' Equity</t>
  </si>
  <si>
    <t>Common stock, par value $0.01 per share; 80,000,000 shares authorized; 42,915,379 and 38,879,333 shares issued and 42,910,962 and 38,874,922 shares outstanding as of December 31, 2016 and 2015, respectively.</t>
  </si>
  <si>
    <t>Additional paid-in capital</t>
  </si>
  <si>
    <t>Accumulated other comprehensive loss</t>
  </si>
  <si>
    <t>Accumulated deficit</t>
  </si>
  <si>
    <t>Treasury stock, at cost, 4,411 shares at December 31, 2016 and 2015</t>
  </si>
  <si>
    <t>Total Stockholders' Equity</t>
  </si>
  <si>
    <t>Total Liabilities and Stockholders' Equity</t>
  </si>
  <si>
    <t>Series A Convertible Preferred Stock [Member]</t>
  </si>
  <si>
    <t>Preferred stock, Value</t>
  </si>
  <si>
    <t>Consolidated Balance Sheets (Parenthetical) - $ / shares</t>
  </si>
  <si>
    <t>Series B convertible redeemable preferred stock, par value</t>
  </si>
  <si>
    <t>Series B convertible redeemable preferred stock, shares authorized</t>
  </si>
  <si>
    <t>Series B convertible redeemable preferred stock, shares issued</t>
  </si>
  <si>
    <t>Series B convertible redeemable preferred stock, shares outstanding</t>
  </si>
  <si>
    <t>Preferred stock, shares authorized</t>
  </si>
  <si>
    <t>Common stock, , par value</t>
  </si>
  <si>
    <t>Common stock, shares authorized</t>
  </si>
  <si>
    <t>Common stock, shares issued</t>
  </si>
  <si>
    <t>Common stock, shares outstanding</t>
  </si>
  <si>
    <t>Treasury stock, shares</t>
  </si>
  <si>
    <t>Preferred stock,, par value</t>
  </si>
  <si>
    <t>Preferred stock, shares issued</t>
  </si>
  <si>
    <t>Preferred stock, shares outstanding</t>
  </si>
  <si>
    <t>Consolidated Statements of Operations - USD ($)</t>
  </si>
  <si>
    <t>Income Statement [Abstract]</t>
  </si>
  <si>
    <t>Sales</t>
  </si>
  <si>
    <t>Cost of sales</t>
  </si>
  <si>
    <t>Gross loss</t>
  </si>
  <si>
    <t>Operating Expenses</t>
  </si>
  <si>
    <t>Selling and marketing</t>
  </si>
  <si>
    <t>General and administrative</t>
  </si>
  <si>
    <t>Depreciation and amortization</t>
  </si>
  <si>
    <t>Total operating expenses</t>
  </si>
  <si>
    <t>Loss from Operations</t>
  </si>
  <si>
    <t>Other Expenses</t>
  </si>
  <si>
    <t>Interest expense, net</t>
  </si>
  <si>
    <t>Common stock price modification</t>
  </si>
  <si>
    <t>Warrant modification expenses</t>
  </si>
  <si>
    <t>Total other expenses</t>
  </si>
  <si>
    <t>Loss from Continuing Operations</t>
  </si>
  <si>
    <t>Loss from Discontinued Operations</t>
  </si>
  <si>
    <t>Net Loss</t>
  </si>
  <si>
    <t>Net loss per basic and diluted common share:</t>
  </si>
  <si>
    <t>Loss from continuing operations</t>
  </si>
  <si>
    <t>Loss from discontinued operations</t>
  </si>
  <si>
    <t>Net loss per common share</t>
  </si>
  <si>
    <t>Weighted Average Number of Common Shares Outstanding:</t>
  </si>
  <si>
    <t>Basic and Diluted</t>
  </si>
  <si>
    <t>Consolidated Statements of Comprehensive Loss - USD ($)</t>
  </si>
  <si>
    <t>Statement of Comprehensive Income [Abstract]</t>
  </si>
  <si>
    <t>Other Comprehensive Loss</t>
  </si>
  <si>
    <t>Foreign currency translation adjustments</t>
  </si>
  <si>
    <t>Total Comprehensive Loss</t>
  </si>
  <si>
    <t>Consolidated Statement of Changes in Stockholders' Equity - USD ($)</t>
  </si>
  <si>
    <t>Common Stock [Member]</t>
  </si>
  <si>
    <t>Treasury Stock [Member]</t>
  </si>
  <si>
    <t>Additional Paid-in Capital [Member]</t>
  </si>
  <si>
    <t>Accumulated Other Comprehensive Loss [Member]</t>
  </si>
  <si>
    <t>Accumulated Deficit [Member]</t>
  </si>
  <si>
    <t>Total</t>
  </si>
  <si>
    <t>Balance beginning at Dec. 31, 2014</t>
  </si>
  <si>
    <t>Balance beginning, shares at Dec. 31, 2014</t>
  </si>
  <si>
    <t>Stock-based compensation: Common stock issued under 401(k) profit sharing plan</t>
  </si>
  <si>
    <t>Stock-based compensation: Common stock issued under 401(k) profit sharing plan, shares</t>
  </si>
  <si>
    <t>Options and warrants</t>
  </si>
  <si>
    <t>Common stock issued for cash</t>
  </si>
  <si>
    <t>Common stock issued for cash, shares</t>
  </si>
  <si>
    <t>Net loss</t>
  </si>
  <si>
    <t>Other comprehensive loss</t>
  </si>
  <si>
    <t>Balance ending at Dec. 31, 2015</t>
  </si>
  <si>
    <t>Balance ending, shares at Dec. 31, 2015</t>
  </si>
  <si>
    <t>Common stock issued for price modification</t>
  </si>
  <si>
    <t>Common stock issued for price modification, shares</t>
  </si>
  <si>
    <t>Exchange of 12.5% notes for common stock</t>
  </si>
  <si>
    <t>Exchange of 12.5% notes for common stock, shares</t>
  </si>
  <si>
    <t>Vesting of restricted stock</t>
  </si>
  <si>
    <t>Vesting of restricted stock, shares</t>
  </si>
  <si>
    <t>Warrant modification expense</t>
  </si>
  <si>
    <t>Balance ending at Dec. 31, 2016</t>
  </si>
  <si>
    <t>Balance ending, shares at Dec. 31, 2016</t>
  </si>
  <si>
    <t>Consolidated Statement of Changes in Stockholders' Equity (Parenthetical)</t>
  </si>
  <si>
    <t>Statement of Stockholders' Equity [Abstract]</t>
  </si>
  <si>
    <t>Convertible notes, stated interest rate</t>
  </si>
  <si>
    <t>12.50%</t>
  </si>
  <si>
    <t>Consolidated Statements of Cash Flows - USD ($)</t>
  </si>
  <si>
    <t>Cash Flows from Operating Activities</t>
  </si>
  <si>
    <t>Adjustments to reconcile net loss to net cash used in operating activities:</t>
  </si>
  <si>
    <t>Stock-based compensation: 401(k) stock</t>
  </si>
  <si>
    <t>Stock-based compensation: Options and warrants</t>
  </si>
  <si>
    <t>Stock-based compensation: Restricted stock</t>
  </si>
  <si>
    <t>Common stock price modification expense</t>
  </si>
  <si>
    <t>Net realized and unrealized investment losses</t>
  </si>
  <si>
    <t>Provision for uncollectible assets</t>
  </si>
  <si>
    <t>Write-down of inventory</t>
  </si>
  <si>
    <t>Prepaid compensation amortization</t>
  </si>
  <si>
    <t>Other non-cash income, net</t>
  </si>
  <si>
    <t>Decrease (increase) in assets:</t>
  </si>
  <si>
    <t>Accounts receivable</t>
  </si>
  <si>
    <t>Prepaid expenses and other current assets</t>
  </si>
  <si>
    <t>Increase (decrease) in liabilities:</t>
  </si>
  <si>
    <t>Accounts payable and accrued expenses</t>
  </si>
  <si>
    <t>Other liabilities</t>
  </si>
  <si>
    <t>Total Adjustments</t>
  </si>
  <si>
    <t>Net Cash Used in Operating Activities</t>
  </si>
  <si>
    <t>Cash Flows from Investing Activities</t>
  </si>
  <si>
    <t>Purchase of property and equipment</t>
  </si>
  <si>
    <t>Net Cash Used in Investing Activities</t>
  </si>
  <si>
    <t>Cash Flows from Financing Activities</t>
  </si>
  <si>
    <t>Proceeds from loans payable</t>
  </si>
  <si>
    <t>Repayments of loans payable</t>
  </si>
  <si>
    <t>Repayments of debt obligations</t>
  </si>
  <si>
    <t>Proceeds from common stock offering</t>
  </si>
  <si>
    <t>Net Cash Provided by Financing Activities</t>
  </si>
  <si>
    <t>Effect of Exchange Rate Changes on Cash</t>
  </si>
  <si>
    <t>Net Increase (Decrease) in Cash</t>
  </si>
  <si>
    <t>Cash - Beginning of Period</t>
  </si>
  <si>
    <t>Cash - End of Period</t>
  </si>
  <si>
    <t>Supplemental Disclosures of Cash Flow Information:</t>
  </si>
  <si>
    <t>Interest paid</t>
  </si>
  <si>
    <t>Income taxes paid</t>
  </si>
  <si>
    <t>Non-Cash Investing and Financing Activity</t>
  </si>
  <si>
    <t>Accrued stock based compensation converted to equity</t>
  </si>
  <si>
    <t>Debt and interest converted to equity</t>
  </si>
  <si>
    <t>Organization</t>
  </si>
  <si>
    <t>Organization, Consolidation and Presentation of Financial Statements [Abstract]</t>
  </si>
  <si>
    <t>1. ORGANIZATION Through its wholly-owned
subsidiaries, Algodon Wines &amp; Luxury Development Group, Inc. (“Company”, “Algodon Partners”, “AWLD”),
a Delaware corporation that was incorporated on April 5, 1999, currently invests in, develops and operates international real estate
projects. As wholly-owned subsidiaries
of AWLD, InvestProperty Group, LLC (“IPG”) and Algodon Global Properties, LLC (“AGP”) operate as holding
companies that invest in, develop and operate global real estate and other lifestyle businesses such as wine production and distribution,
golf, tennis, and restaurants. AWLD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AWLD’s wholly owned subsidiary Algodon Europe, Ltd., is a United Kingdom wine
distribution company. Through December 31, 2016,
AWLD’s wholly owned subsidiary, DPEC Capital, Inc. (“CAP”), was a broker-dealer registered with the Financial
Industry Regulatory Authority (“FINRA”), the Securities and Exchange Commission (“SEC”) and the Securities
Investor Protection Corporation (“SIPC”) and cleared its securities transactions on a fully disclosed basis with another
broker-dealer. CAP provided brokerage securities trading; private equity and venture capital investments; and advisory and other
financial services to customers, including AWLD and certain related affiliates. On November 29, 2016, the Company’s Board
of Directors determined that it was in the Company’s best interest to close down CAP and the Company ceased its broker-dealer
operations on December 31, 2016. On February 21, 2017, the Company’s request to FINRA for Broker-Dealer Withdrawal (“BDW”)
became effective (see Note 4 – Discontinued Operations). AWLD also owned approximately
96.5% of Mercari Communications Group, Ltd. (“Mercari”), a public shell corporation current in its SEC reporting obligations.
On December 20, 2016 AWLD entered into a Stock Purchase Agreement with a Purchaser, whereby the Purchaser agreed to purchase all
of AWLD’s shares or Mercari for $260,000. The sale of Mercari stock was completed on January 20, 2017 and AWLD received
net proceeds after expenses of $199,250.</t>
  </si>
  <si>
    <t>Going Concern and Management's Liquidity Plans</t>
  </si>
  <si>
    <t>2. GOING CONCERN AND MANAGEMENT’S LIQUIDITY PLANS The accompanying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asset amounts or the classification of liabilities that might be necessary should the
Company be unable to continue as a going concern. The Company incurred losses from continuing operations of $7,799,863 and $6,429,560
during the years ended December 31, 2016 and 2015, respectively. Cash used in operating activities was $6,469,560 and $6,537,708
for the years ended December 31, 2016 and 2015, respectively. During the first three months of 2017, the Company raised additional
capital through the sale of convertible promissory notes to accredited investors for total gross proceeds of $1,260,000, and the
sale of Series B convertible preferred stock for gross proceeds $150,000. Based upon projected revenues and expenses, the Company
believes that it may not have sufficient funds to operate for the next twelve months. The aforementioned factors raise substantial
doubt about the Company’s ability to continue as a going concern. The Company needs to raise
additional capital in order to expand its business objectives. The Company funded its operations for the years ended December 31,
2016 and 2015, primarily through the sale of common stock for net proceeds of $7,097,862 and $6,331,034, respectively, and proceeds
from loans payable of $68,001 and $0, respectively. During the years ended December 31, 2016 and 2015, the Company repaid debt
obligations of $75,000 and $50,000, respectively (see Note 12 –Debt Obligations), and notes payable of $35,128 and $100,000,
respectively (See Note 11 – Loans Payable). The Company presently
has enough cash on hand to sustain its operations on a month to month basis. Historically, the Company has been successful in
raising funds to support its capital needs. Management believes that it will be successful in obtaining additional financing;
however, no assurance can be provided that the Company will be able to do so. Further, there is no assurance that these funds
will be sufficient to enable the Company to attain profitable operations or continue as a going concern. To the extent that the
Company is unsuccessful, the Company may need to curtail its operations and implement a plan to extend payables and reduce overhead
until sufficient additional capital is raised to support further operations. There can be no assurance that such a plan will be
successful. Such a plan could have a material adverse effect on the Company’s business, financial condition and results
of operations, and ultimately the Company could be forced to discontinue its operations, liquidate and/or seek reorganization
in bankruptcy. These financial statements do not include any adjustments that might result from the outcome of this uncertainty.</t>
  </si>
  <si>
    <t>Summary of Significant Accounting Policies</t>
  </si>
  <si>
    <t>Accounting Policies [Abstract]</t>
  </si>
  <si>
    <t>3. SUMMARY
OF SIGNIFICANT ACCOUNTING POLICIES Principles
of Consolidation The
accompanying consolidated financial statements include all of the accounts of Algodon Wines &amp; Luxury Development Group, Inc.
and the Company’s consolidated subsidiaries. All significant intercompany balances and transactions have been eliminated
in the consolidated financial statements. 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 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 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5.9681 and 12.9441 at December 31, 2016 and 2015, respectively), and revenue and
expense accounts are translated at a weighted average exchange rate for the year then ended (14.7590 and 9.2495 for the years
ended December 31, 2016 and 2015, respectively). Resulting
translation adjustments are made directly to accumulated other comprehensive income. Losses arising from exchange rate fluctuations
on transactions denominated in a currency other than the functional currency of $52,528 and $360,170 for the years ended December
31, 2016 and 2015, respectively, are recognized in operating results in the consolidated statements of operations. The Company
engages in foreign currency denominated transactions with customers and suppliers, as well as between subsidiaries with different
functional currencie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90.9%, although the International Monetary Fund has concerns
regarding the accuracy of the official data. 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7,001 and $5,882, as of December 31, 2016 and 2015, respectively. Bad debt
expense for the years ended December 31, 2016 and 2015 was $10,990 and $93,755, respectively. Write-offs of accounts receivable
for the years ended December 31, 2016 and 2015 were $6,484 and $10,347, respectively. Inventory Inventories
are comprised primarily of vineyard in process, wine in process, finished wine, plus food and beverage item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the years ended December 31, 2016 and 2015, the Company recorded write-downs in the
value of work-in-process inventory of $91,479 and $193,146 as a result of hailstorms. Property
and Equipment Investments
in property and equipment are recorded at cost. These assets are depreciated using the straight-line method over their estimated
useful lives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considers many factors when estimating expected
forfeitures, including types of awards, employee class, and historical experience. 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73,633 and $45,055 at December 31,
2016 and 2015, respectively. Foreign
Operations The
following summarizes key financial metrics associated with the Company’s continuing operations (these financial metrics
are immaterial for the Company’s operations in the United Kingdom):
As
of December
31,
2016 2015
Assets- Argentina $ 5,456,317 $ 6,254,631
Assets- U.S. 1,285,338 634,434
Assets of continuing
operations $ 6,741,655 $ 6,889,065
Liabilities- Argentina $ 2,883,656 $ 2,222,456
Liabilities- U.S. 1,595,588 2,251,075
Liabilities of
continuing operations $ 4,479,244 $ 4,473,531
For
The Years Ended
December
31,
2016 2015
Revenues- Argentina $ 1,478,946 $ 1,842,356
Revenues- U.S. 47,129 24,329
Revenues from
continuing operations $ 1,526,075 $ 1,866,685
Net Loss- Argentina $ 1,693,684 $ 2,434,321
Net Loss- U.S. 6,106,179 3,995,239
Net Loss from
continuing operations $ 7,799,863 $ 6,429,560 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 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6 and 2015. Segment
Information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 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deferred revenue on the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solidated
statements of operations. The
Company operates within a single operating segment, because all of its operations are in support of the Company’s branding
strategy and its associated real estate development initiatives. However, the Company does track revenues from continuing operations
associated with its different products and services, as follows:
For
The Years Ended
December
31,
2016 2015
Hotel rooms and events $ 846,245 $ 851,389
Restaurants 317,258 519,255
Winemaking 246,918 372,035
Agricultural 25,647 13,336
Golf, tennis and
other 90,007 110,670
Total
revenues $ 1,526,075 $ 1,866,685 Revenues
from the Company’s broker-dealer are included in income from discontinued operations for the periods presented. 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 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December
31,
2016 2015
Options 8,024,265 8,939,436
Warrants 1,901,480 1,382,186
Total
potentially dilutive shares 9,925,745 10,321,622 Advertising Advertising
costs are expensed as incurred. Advertising expense for the years ended December 31, 2016 and 2015 was $57,987 and $92,050, respectively. Reclassifications Certain
prior year balances have been reclassified in order to conform to current year presentation. These reclassifications have no effect
on previously reported results of operations or loss per share. New
Accounting Pronouncements In
May 2014, the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that the adoption of ASU 2014-09 will have on its consolidated financial statements or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The adoption of ASU 2015-11 did not have a material impact on the Company’s
financial statements. In
February 2016, the Financial Accounting Standards Board (“FASB”) issued Accounting Standard Update (“ASU”)
2016-02, “Leases (Topic 842)” (“ASU 2016-0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The Company
is currently evaluating the impact that the provisions of ASU 2016-02 will have on the Company’s financial statements and
related disclosure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in the statement of cash flows. The adoption of ASU 2016-09 is not expected to have a material impact on the Company’s
consolidated financial statements or disclosures. In
April 2016, the FASB issued ASU 2016-10, “Revenue from Contracts with Customers (Topic 606): Identifying Performance Obligations
and Licensing.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the impact of the adoption of ASU 2016-10 on its consolidated financial statements or disclosures. In
May 2016, the FASB issued ASU 2016-12, “Revenue from Contracts with Customers (Topic 606): Narrow-Scope Improvements and
Practical Expedients” (“Update 2016-12”), amending Update 2014-09. The amendments do not change the core principles
of Update 2014-09, but clarify matters related to assessment of a collectability criterion, presentation of sales and other taxes
collected from customers, non-cash consideration, contract modifications at transition and completed contracts at transition.
The requirements for these standards relating to Topic 606 will be effective for interim and annual periods beginning after December
15, 2017. Early adoption is permitted for interim and annual periods beginning after December 15, 2016. The Company is currently
evaluating the impact of the updated requirements on its consolidated financial statement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Company is currently evaluating the impact of adopting this standard
on its consolidated financial statement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The
Company is currently evaluating the impact Other
accounting standards that have been issued or proposed by the FASB or other standard-setting bodies that do not require adoption
until a future date are not expected to have a material impact on the Company’s consolidated financial statements upon adoption.</t>
  </si>
  <si>
    <t>Discontinued Operations</t>
  </si>
  <si>
    <t>Discontinued Operations and Disposal Groups [Abstract]</t>
  </si>
  <si>
    <t xml:space="preserve">4. DISCONTINUED OPERATIONS On November 29, 2016, the
Company’s Board of Directors determined that it was in the Company’s best interest to close down CAP and the Company
ceased is broker-dealer operations December 31, 2016. On February 21, 2017, the Company’s request to FINRA for Broker-Dealer
Withdrawal (“BDW”) became effective. Results of Discontinued
Operations Summarized operating results
of discontinued operations are presented in the following table:
For The Years Ended December 31,
2016 2015
Revenues $ 12,192 $ 141,460
Gross profit $ 12,192 $ 141,460
Operating expenses $ (2,254,551 ) $ (1,991,049 )
Interest income, net $ 81 $ 185
Loss from discontinued operations $ (2,242,278 ) $ (1,849,404 ) Revenues from discontinued
operations includes non-cash warrant revenues from affiliates of $22,972 and $63,546, as well as unrealized losses on affiliate
warrants of $92,824 and $184,530 for the years ended December 31, 2016 and 2015, respectively. Operating expenses from
discontinued operations includes non-cash warrant and stock compensation totaling, in the aggregate, $284,092 and $403,159 for
the years ended December 31, 2016 and 2015, respectively. Summarized assets and liabilities
of discontinued operations are presented in the following table:
December 31,
2016 2015
Related party receivable $ 155,420 $ 96,792
Advances and loans to registered representatives, net of allowance of $513,520 and $118,000 at December 31, 2016 and 2015, respectively - 189,612
Forgivable loans receivable - 233,190
Prepaid expenses and other current assets 52,734 105,449
Prepaid commissions, net of allowance of $0 and $57,000 at December 31, 2016 and 2015, respectively - 143,387
Total current assets of discontinued operations $ 208,154 $ 768,430
Accounts payable and accrued expenses $ 44,104 $ 56,796
Total current liabilities of discontinued operations $ 44,104 $ 56,796 </t>
  </si>
  <si>
    <t>Inventory Disclosure [Abstract]</t>
  </si>
  <si>
    <t xml:space="preserve">5. INVENTORY Inventory at December 31,
2016 and 2015 is comprised of the following:
December 31,
2016 2015
Vineyard in process $ 239,978 $ 180,582
Wine in process 741,158 826,851
Finished wine 128,461 104,159
Other 76,592 72,676
Total $ 1,186,189 $ 1,184,268 </t>
  </si>
  <si>
    <t>Property and Equipment</t>
  </si>
  <si>
    <t>Property, Plant and Equipment [Abstract]</t>
  </si>
  <si>
    <t>6. PROPERTY AND EQUIPMENT Property and equipment
consist of the following:
December 31,
2016 2015
Buildings $ 2,911,847 $ 3,305,715
Real estate development 930,671 939,551
Land 386,794 481,431
Furniture and fixtures 441,944 508,642
Vineyards 358,868 442,707
Machinery and equipment 563,703 562,551
Leasehold improvements 164,375 164,375
Computer hardware and software 75,105 82,043
5,833,307 6,487,015
Less: Accumulated depreciation and amortization
(1,861,574 ) (2,032,046 )
Property and equipment, net $ 3,971,733 $ 4,454,969 Depreciation and amortization
of property and equipment was $168,236 and $393,717 for the years ended December 31, 2016 and 2015, respectively, of which $64,853
and $224,580 was recorded as expense in the accompanying statement of operations, and $103,383 and $169,137 was capitalized to
inventory, respectively. Most of our property and equipment is located in Argentina and the gross cost being depreciated declined
year-over-year due to the devaluation of the Argentine peso relative to the United States dollar.</t>
  </si>
  <si>
    <t>Prepaid Foreign Taxes</t>
  </si>
  <si>
    <t>Prepaid Expense, Noncurrent [Abstract]</t>
  </si>
  <si>
    <t>7. PREPAID FOREIGN TAXES Prepaid foreign taxes,
net, of $337,917 and $360,015 at December 31, 2016 and 2015, respectively, consists primarily of prepaid value added tax (“VAT”)
credits. VAT credits are recovered through VAT collections on subsequent sales of products by the Company. Prepaid VAT tax credits
do not expire. In assessing the realization
of the prepaid foreign taxes, management considers whether it is more likely than not that some portion or all of the prepaid
foreign taxes will not be realized. Management considers the historical and projected revenues, expenses and capital expenditures
in making this assessment. Based on this assessment, management has recorded a valuation allowance related to prepaid foreign
taxes of $421,656 and $457,447 as of December 31, 2016 and 2015, respectively.</t>
  </si>
  <si>
    <t>Investments and Fair Value of Financial Instruments</t>
  </si>
  <si>
    <t>Fair Value Disclosures [Abstract]</t>
  </si>
  <si>
    <t>8. INVESTMENTS AND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Investments
– Related Parties at Fair Value:
As of December 31, 2016 Level 1 Level 2 Level 3 Total
Warrants- Affiliates $ - $ - $ 42,688 $ 42,688
As of December 31, 2015 Level 1 Level 2 Level 3 Total
Warrants- Affiliates $ - $ - $ 127,202 $ 127,202 A reconciliation
of Level 3 assets is as follows:
Warrants
Balance - December 31, 2014 $ 294,653
Received 63,997
Allocated to employees as compensation (44,800 )
Unrealized loss (186,648 )
Balance - December 31, 2015 127,202
Received 27,703
Allocated to employees as compensation (19,392 )
Unrealized loss (92,825 )
Balance - December 31, 2016 $ 42,688
Accumulated unrealized loss related to investments at fair value at December 31, 2016 $ (53,372 ) The fair value of
the warrants was determined based on the Black-Scholes option pricing model, which requires the input of highly subjective assumptions,
including the expected share price volatility. Given that such shares were not publicly-traded, the Company developed an expected
volatility figure based on a review of the historical volatilities, over a period of time, of similarly positioned public companies
within the industry. Warrants retained by the Company are marked to market at each reporting date using the Black-Scholes option
pricing model. The Company’s
financial instruments include cash, accounts receivable, advances and loans to registered representatives, accounts payable, accrued
expenses, other liabilities, loans payable and debt obligations. The carrying value of these instruments approximate fair value,
as they bear terms and conditions comparable to market, for obligations with similar terms and maturities.</t>
  </si>
  <si>
    <t>Accrued Expenses</t>
  </si>
  <si>
    <t>Accrued Liabilities [Abstract]</t>
  </si>
  <si>
    <t>9. ACCRUED EXPENSES Accrued expenses are comprised
of the following:
December 31,
2016 2015
Accrued compensation and payroll taxes $ 1,030,015 $ 1,405,977
Accrued taxes payable 79,926 97,428
Accrued interest 270,761 255,497
Other accrued expenses 311,041 116,385
Accrued expenses, current 1,691,743 1,875,287
Accrued payroll tax obligations, non-current 344,127 399,119
Total accrued expenses $ 2,035,870 $ 2,274,406 During May 2015, the Company
entered into a payment plan, under which it agreed to pay its Argentine payroll tax obligations over a period of 36 months. The
current portion of payments due under the plan is $226,078 as of December 31, 2016, which is included in accrued compensation
and payroll taxes above. The non-current portion of accrued expenses represents payments under the plan that are scheduled to
be paid after twelve months.</t>
  </si>
  <si>
    <t>Deferred Revenues</t>
  </si>
  <si>
    <t>Deferred Revenue Disclosure [Abstract]</t>
  </si>
  <si>
    <t>10. DEFFERED REVENUES Deferred revenues are comprised
of the following:
December 31,
2016 2015
Real estate lot sales deposits $ 1,652,180 $ 1,175,990
Other 232,426 208,327
Total $ 1,884,606 $ 1,384,317 The Company accepts deposits
in conjunction with agreements to sell real estate building lots at Algodon Wine Estates in the Mendoza wine region of Argentina.
These lot sale deposits are generally denominated is US dollars. As of December 31, 2016 and 2015, the Company had executed agreements
to sell real estate building lots for aggregate proceeds of $3,541,512 and $2,924,983, respectively. To date, twenty-one lots
have been sold. The Company expects to close on the sale of these lots and record the deeds during 2017. To date, no deeds have
been issued.</t>
  </si>
  <si>
    <t>Loans Payable</t>
  </si>
  <si>
    <t>Debt Disclosure [Abstract]</t>
  </si>
  <si>
    <t>11. LOANS PAYABLE On March 6, 2016, the Company
entered into a short-term loan payable in exchange for proceeds of $34,701 (ARS $500,000) which was used to pay certain payroll
and payroll tax obligations. The loan matured on May 6, 2016 and bore interest of 10% over term of the loan. All principal and
interest due under the loan payable was repaid in full on May 6, 2016. On November 7, 2016, the
Company received a bank loan in the amount of $33,300 (ARS $500,000). The loan has no stated maturity date and bears interest
at 10% per month, and interest payments are due monthly. During the year ended December 31, 2016, the Company paid interest of
$6,470 (ARS $100,000) related to this loan. No principal payments have been made on this loan. The decrease in the principal balance
of the loan at December 31, 2016 is related to the fluctuation in exchange rates during the period.</t>
  </si>
  <si>
    <t>Debt Obligations</t>
  </si>
  <si>
    <t>12. DEBT OBLIGATIONS 8% Notes During an offering that
ended on September 30, 2010, IPG issued convertible notes with an interest rate of 8% and an amended maturity date of March 31,
2011 (the “8% Notes”). During the years ended December 31, 2016 and 2015, principal of $75,000 and $50,000, respectively
was repaid in cash. During the years ended December 31, 2016 and 2015 the Company accrued interest expense of $49,877 and $32,127,
respectively, on the 8% Notes. As of December 31, 2016 and 2015, principal of $162,500 and $237,500, respectively, and accrued
interest of $270,761 and $220,884, respectively, remained outstanding. The notes matured on March 31, 2011 and are no longer convertible.
Interest continues to accrue based on the interest rate stated above. 12.5% Notes During an offering that
ended on October 31, 2011, AWLD issued convertible notes with an interest rate of 12.5% and an amended maturity date of August
29, 2012 (the “12.5% Notes”). As of December 31, 2015, principal of $50,000 and accrued interest of $34,613, remained
outstanding. On January 1, 2016, principal and interest of $50,000 and $25,433, respectively, related to the 12.5% Notes were exchanged
for 37,700 shares of the Company’s common stock at $2.00 per share, in connection with a one-time offer that was not pursuant
to the original terms of the note. An additional $9,180 of accrued interest related to the 12.5% Notes was derecognized during
the first quarter of 2016. As of December 31, 2016, there is no principal or interest outstanding related to the 12.5% Notes. The Company’s debt
obligations consist of the following:
December 31,
2016 2015
Principal Interest (1) Total Principal Interest (1) Total
8% Notes $ 162,500 $ 270,761 $ 433,261 $ 237,500 $ 220,884 $ 458,384
12.5% Notes - - - 50,000 34,613 84,613
Total $ 162,500 $ 270,761 $ 433,261 $ 287,500 $ 255,497 $ 542,997 [1] Accrued interest is
included as a component of accrued expenses on the consolidated balance sheets.</t>
  </si>
  <si>
    <t>Income Taxes</t>
  </si>
  <si>
    <t>Income Tax Disclosure [Abstract]</t>
  </si>
  <si>
    <t>13. INCOME TAXES The Company files tax returns
in United States (“U.S.”) Federal, state and local jurisdictions, plus Argentina and the United Kingdom (“U.K.”). United States and international
components of income before income taxes were as follows:
For The Years Ended
December 31,
2016 2015
United States $ (8,624,371 ) $ (5,837,026 )
International (1,417,770 ) (2,441,938 )
Income before income taxes $ (10,042,141 ) $ (8,278,964 ) The income tax provision
(benefit) consisted of the following:
For The Years Ended
December 31,
2016 2015
Federal
Current $ - $ -
Deferred (2,668,414 ) (1,849,290 )
State and local
Current - -
Deferred (824,069 ) (571,104 )
Foreign
Current - -
Deferred 404 135,468
(3,492,079 ) (2,284,926 )
Change in valuation allowance 3,492,079 2,284,926
Income tax provision (benefit) $ - $ - For the years ended December
31, 2016 and December 31, 2015, the expected tax expense (benefit) based on the statutory rate is reconciled with the actual tax
expense (benefit) as follows:
For The Years Ended
December 31,
2016 2015
U.S. federal statutory rate (34.0 )% (34.0 )%
State taxes, net of federal benefit (8.2 )% (6.9 )%
Permanent differences 4.5 % 2.8 %
Write-off of deferred tax asset 4.6 % 2.3 %
Foreign minimum presumed income tax credit 0.0 % 1.6 %
Foreign rate differential 0.0 % 1.3 %
Shift in state and local rate (2.3 )% 0.0 %
Other 0.6 % 5.3 %
Change in valuation allowance 34.8 % 27.6 %
Income tax provision (benefit) 0.0 % 0.0 % As of December 31, 2016
and December 31, 2015, the Company’s deferred tax assets consisted of the effects of temporary differences attributable to
the following:
December 31,
2016 2015
Net operating loss $ 21,887,309 $ 18,480,962
Stock based compensation 1,845,969 1,678,231
Argentine tax credits 455,032 455,436
Accruals and other 263,122 563,390
Receivable allowances 429,084 247,811
Total deferred tax assets 24,880,516 21,425,831
Valuation allowance (24,861,306 ) (21,369,226 )
Deferred tax assets, net of valuation allowance 19,210 56,604
Excess of book over tax basis of warrants (19,210 ) (56,604 )
Net deferred tax assets $ - $ - As of December 31, 2016
the Company had approximately $48,433,000, $54,568,000 and $33,922,000 of gross U.S. federal, state and local net operating loss
(“NOL”) carryovers which may be carried forward for 20 years and begin to expire in 2019. These NOL carryovers are
subject to annual limitations under Section 382 of the U.S. Internal Revenue Code when there is a greater than 50% ownership change,
as determined under the regulations. Based on our analysis, there was a change of control on or about June 30, 2012 and we have
determined that, due to the annual limitations under Section 382, approximately $6,315,000 of NOLs will expire unused and are not
included in available NOLs stated above. Therefore, we have reduced the related deferred tax asset for U.S. NOL carryovers by approximately
$2,810,000 from June 30, 2012 forward. The Company’s U.S. NOL’s generated through the date of the ownership change
on June 30, 2012 are subject to an annual limitation of approximately $1,004,000. As of December 31, 2016,
the Company had approximately $462,000 of gross U.K. NOL carryovers which do not expire. Finally, as of December 31, 2016, the
Company had approximately $455,000 of Argentine tax credits which may be carried forward 10 years and begin to expire in 2017. Foreign earnings are assumed
to be permanently reinvested. U.S. federal income taxes have not been provided on undistributed earnings of our foreign subsidiary. In assessing the realization
of deferred tax assets, management considers whether it is more likely than not that some portion or all of the deferred tax assets
will be realized. The ultimate realization of deferred tax assets is dependent upon the future generation of taxable income during
the periods in which those temporary differences become deductible. Management considers the scheduled reversal of deferred tax
liabilities, projected future taxable income, and taxing strategies in making this assessment. Based on this assessment, management
has established a full valuation allowance against all of the net deferred tax assets for each period, since it is more likely
than not that all of the deferred tax assets will not be realized. The valuation allowance for the years ended December 31, 2016
and 2015 increased by approximately $3,492,000 and $2,285,000, respectively.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 has U.S. tax returns subject to examination by tax authorities beginning
with those filed for the year ended December 31, 2012. The Company’s policy is to classify assessments, if any, for tax
related interest as interest expense and penalties as general and administrative expenses in the consolidated statements of operations.</t>
  </si>
  <si>
    <t>Related Party Transactions</t>
  </si>
  <si>
    <t>Related Party Transactions [Abstract]</t>
  </si>
  <si>
    <t>14. RELATED PARTY TRANSACTIONS Assets Accounts receivable –
related parties of $493,531 and $237,119 at December 31, 2016 and 2015, respectively, represents the net realizable value of advances
made to related, but independent, entities under common management. See Note 8 – Investments
and Fair Value of Financial Instruments, for a discussion of the Company’s investment in warrants of a related, but independent,
entity. Expense Sharing On April 1, 2010, the Company
entered into an agreement with a related, but independent, entity under common management, of which AWLD’s CEO is Chairman
and Chief Executive Officer, and AWLD’s CFO is an executive officer, to share expenses such as office space, support staff
and other operating expenses. The agreement was amended on January 1, 2015 to update for current use of personnel, office space,
professional services and material. During the years ended December 31, 2016 and 2015, the Company was entitled to receive $124,428
and $126,766, respectively, in reimbursement of general and administrative expenses as a result of the agreement. The entity owed
$363,389 and $177,755, respectively, as of December 31, 2016 and 2015, under such and similar prior agreements. The amount owed
to the Company at December 31, will be repaid in installments through October 1, 2018, pursuant to a repayment schedule agreed
upon by the Company and the related entity on March 24, 2017. The Company has an expense
sharing agreement with a related entity to share expenses such as office space and other clerical services. The owners of more
than 5% of that entity include (i) AWLD’s chairman, and (ii) a more than 5% owner of AWLD. During each of the years ended
December 31, 2016 and 2015, the Company was entitled to receive $15,960 in reimbursement of general and administrative expenses
as a result of the agreement. The entity owed $396,067and $380,472 to the Company under the expense sharing agreement as of December
31, 2016 and 2015, respectively, of which $387,000 and $376,000, respectively, is deemed unrecoverable and reserved. Other Relationships An investor and a greater than 5% stockholder
of the Company is affiliated with a company that imported wines for AWE to the United States through December 31, 2015.</t>
  </si>
  <si>
    <t>Benefit Contribution Plan</t>
  </si>
  <si>
    <t>Compensation and Retirement Disclosure [Abstract]</t>
  </si>
  <si>
    <t>15.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years ended December 31, 2016 and 2015,
the Company recorded a charge associated with its contribution of approximately $74,000 and $77,000, respectively. This charge
has been included as a component of general and administrative expenses in the accompanying consolidated statements of operations.
The Company issues shares of its common stock to settle these obligations based on the fair market value of its common stock on
the date the shares are issued (shares were issued at $2.50 and $2.00 per share during 2016 and 2015, respectively.)</t>
  </si>
  <si>
    <t>Equity [Abstract]</t>
  </si>
  <si>
    <t xml:space="preserve">16. STOCKHOLDERS’ EQUITY Authorized Shares The Company is authorized
to issue up to 80,000,000 shares of common stock, $0.01 par value per share effective September 30, 2013. As of December 31, 2016
and 2015, there were 42,915,379 and 38,879,333 shares of common stock issued, and 42,910,962 and 38,874,922 shares outstanding,
respectively. The Company is authorized
to issue up to 11,000,000 shares of preferred stock, $0.01 par value per share, of which 10,097,330 shares are designated as Series
A convertible preferred stock, and 902,670 shares are designated as Series B convertible preferred stock (See Note 18 – Subsequent
Events. As of December 31, 2016 and 2015, there were no shares of preferred stock outstanding. Equity Incentive
Plans The Company’s 2008
Equity Incentive Plan, as amended (the “2008 Plan”), was approved by the Company’s Board and stockholders on
August 25, 2008. The 2008 Plan provides for grants for the purchase of up to an aggregate 9,000,000 shares, including incentive
and non-qualified stock options, restricted and unrestricted stock, loans and grants, and performance awards. As of December 31,
2016, there are 1,875,735 shares available for issuance under the 2008 Plan. On July 11, 2016, the Board
of Directors adopted the 2016 Stock Option Plan (the “2016 Plan”). Under the 2016 Plan, 1,224,308 shares of common
stock of the Company are authorized for issuance, with an automatic annual increase on January 1 of each year equal to 2.5% of
the total number of shares of common stock outstanding on such date, on a fully diluted basis. During the year ended December 31,
2016, options for the exercise of 900,000 shares have been granted under the 2016 plan, and as of December 31, 2016, there are
324,308 shares available for issuance under the 2016 Plan. On January 1, 2017, the number of shares available under the plan was
automatically increased by 1,072,774 shares for a total of 1,397,082 shares available. Under all plans, (1) awards
may be granted to employees, consultants, independent contractors, officers and directors; (2) the maximum term of any award shall
be ten years from the date of grant; (3) the exercise price of any award shall not be less than the fair value on the date of grant. Application for Quotation
on OTC Bulletin Board On January 20, 2016 FINRA
cleared the Company’s request to submit quotations on the OTC Bulletin Board and in OTC Link. In addition, the Company submitted
its application for quotation on the OTCQB marketplace, which was approved on March 7, 2016. The first trade on the over-the-counter
market occurred on September 23, 2016. Preferred Stock Pursuant to the Company’s
Amended and Restated Certificate of Designation 10,097,330 shares of the Company’s preferred stock is designated as Series
A Convertible Preferred Stock (see Note 18 – Subsequent Events). The Series A stockholders are entitled to cumulative cash
dividends at an annual rate of 8%, payable when, as and if declared by the Board of Directors. The Series A Preferred stock is
convertible into common stock on a one-for-one basis, and each holder of Series A Preferred stock is entitled to the number of
votes equal to the number of whole shares of common stock into which such holder’s shares of Series A Preferred could then
be converted. The are no additional shares of Series A Preferred stock available to be issued. Common Stock On June 30, 2015, the Company
issued 36,700 shares of common stock at $2.00 per share to settle its 2014 obligation, (an aggregate of $73,400 representing the
Company’s 401(k) matching contributions) to the Company’s 401(k) profit-sharing plan. During 2015, the Company
issued 2,821,942 shares of common stock at $2.00 per share for cash proceeds of $5,643,884, and issued 274,860 shares of common
stock at $2.50 per share for cash proceeds of $687,150. On January 1, 2016, the
Company issued 37,700 shares of the Company’s common stock at $2.00 per share in exchange for principal and interest of $75,433
due under the 12.5% Notes (see Note 12 – Debt Obligations). On March 31, 2016, the
Company issued 30,700 shares of common stock at $2.50 per share to settle its 2015 obligation, (an aggregate of $76,750 representing
the Company’s 401(k) matching contributions), to the Company’s 401(k) profit-sharing plan. During 2016, the Company
issued 1,608,200 shares of common stock at $2.50 per share and 1,538,675 shares of common stock at $2.00 per share for aggregate
cash proceeds of $7,097,862. On June 1, 2016, the Company
issued an additional 470,771 common shares for no consideration, to investors who had purchased shares between December 2015 and
May 2016 at a price of $2.50 per share, in order to effectively reduce the per share price to $2.00 per share. The Company recorded
a charge of $941,530 related to the issuance of these shares during the year ended December 31, 2016, which is recorded as common
stock price modification expense in the accompanying consolidated statements of operations. Restricted Stock
Awards On January 11, 2016, the
Company issued 350,000 shares of restricted stock with a grant date value of $875,000 to Maxim Group, LLC (“Maxim”),
in connection with entering into an agreement with Maxim for general financial advisory and investment banking services. The shares
vested 11.11% in connection with the execution of the agreement, and vest 11.11% monthly thereafter. The shares are marked to market
when they vest, and unvested shares are marked to market at each reporting period, with the current fair value expensed over the
vesting period. During the year ended December 31, 2016, the Company recognized $797,222 of stock-based compensation expense related
to the vesting of this award, which is included in general and administrative expenses in the accompanying consolidated statement
of operations. The shares are fully vested and there is no unrecognized stock-based compensation expense related to these shares
as of December 31, 2016. On or about October 28,
2016, the Company terminated its agreement with Maxim. In connection with the termination, the Company is currently in negotiations
with Maxim for a return of a portion of the 350,000 shares of common stock previously issued to Maxim but there can be no assurance
that any shares will be returned. Accumulated Other
Comprehensive Loss For the years ended December
31, 2016 and 2015, the Company recorded $867,968 and $1,821,060, respectively, of foreign currency translation adjustments as accumulated
other comprehensive loss. Warrants During 2015, in connection
with the sale of its common stock, the Company issued five-year warrants to CAP, who acted as a placement agent, to purchase 342,642
shares of the Company’s common stock at $2.00 per share, and 16,000 shares of the Company’s common stock at $2.50 per
share. Similarly, during 2016, the Company issued five-year warrants to CAP for the purchase of 194,694 shares of the Company’s
common stock at $2.00 per share and 172,307 shares of the Company’s common stock at $2.50 per share. CAP, in turn, awarded
such warrants to its registered representatives and recorded $262,113 and $259,901 of stock-based compensation expense for the
years ended December 31, 2016 and 2015, respectively, which is recorded within discontinued operations in the accompanying statements
of operations (see Note 4 – Discontinued Operations). Warrants granted during
2016 and 2015 had a weighted average grant date value of $0.80 and $0.84, respectively, and were valued using the Black-Scholes
pricing model, with the following assumptions:
For The Years Ended December 31,
2016 2015
Risk free interest rate 1.01 - 1.93 % 1.37 - 1.63 %
Expected term (years) 5.00 5.00
Expected volatility 44.0% - 46.0 % 45.9% - 47.0 %
Expected dividends 0 % 0 %
Forfeiture rate 5.0 % 5.0 % The expected term of warrants
represents the contractual term of the warrant. Given that the Company’s shares were not publicly traded through September
30, 2016, the Company developed an expected volatility based on a review of the historical volatilities, over a period of time
equivalent to the contractual term of the warrant, of similarly positioned public companies within its industry. The risk-free
interest rate was determined from the implied yields from U.S. Treasury zero-coupon bonds with a remaining term consistent with
the contractual term of the warrants. Pursuant to the Company’s
Investor Relations Consulting Agreement (see Note 17 – Commitments and Contingencies – Commitments), the Company granted
five-year warrants for the purchase of 75,000 shares of the Company’s common stock to MZCHI on April 18, 2016 and granted
five-year warrants for the purchase of an additional 75,000 shares of the Company’s common stock on October 18, 2016 (collectively,
the “IR Warrants”). The warrants, as granted, had an exercise price of $2.50 per share, and vested three months from
the date of grant. As of the effective date of the agreement, the IR Warrants had an aggregate value of $103,500, and the unvested
warrants are subject to mark to market adjustments at each reporting and vest date, and which is amortized through the vesting
period for each respective grant. During the year ended December 31, 2016, the Company recorded $73,393 of stock-based compensation
related to the amortization of the IR Warrants, which is recorded within general and administrative expense in the consolidated
statement of operations. On October 8, 2016, the
IR Warrants were amended such that the exercise price was adjusted from $2.50 per share to $2.00 per share. The Company recorded
warrant modification expense of $21,001 related to the modification of the IR Warrants. A summary of warrants activity
during the years ended December 31, 2016 and 2015 is presented below:
Number of Warrants Weighted Average Exercise Price Weighted Average Remaining Life in Years Intrinsic Value
Outstanding, December 31, 2014 1,069,674 $ 2.26
Issued 358,642 2.00
Exercised - -
Cancelled (46,130 ) 1.59
Outstanding, December 31, 2015 1,382,186 2.10
Issued 519,294 2.17
Exercised - -
Cancelled - -
Outstanding, December 31, 2016 1,901,480 $ 2.20 2.79 $ -
Exercisable, December 31, 2016 1,901,480 $ 2.20 2.79 $ - A summary of outstanding
and exercisable warrants as of December 31, 2016 is presented below:
Warrants Outstanding Warrants Exercisable
Exercise Price Exercisable Into Outstanding Number of Warrants
Weighted Average Remaining Life In Years Exercisable Number of Warrants
$ 2.00 Common Stock 739,629 2.8 739,629
$ 2.30 Preferred Stock 973,544 1.6 973,544
$ 2.50 Common Stock 188,307 4.0 188,307
Total 1,901,480 1,901,480 Modification of CAP
Warrants On June 1, 2016, in connection
with the issuance of common stock for the purpose of modifying the investor price per share see Common Stock, above), the Company
modified CAP Warrants granted between December 2015 and May 2016, such that the exercise price was adjusted from $2.50 per share
to $2.00 per share, and the aggregate number of shares available to be purchased in connection with the warrants was increased
from 198,807 to 245,883 shares. The Company recorded warrant modification expense of $68,548 related to the modification of the
CAP Warrants. Stock Options The Company has computed
the fair value of options granted using the Black-Scholes option pricing model. In applying the Black-Scholes
option pricing model, the Company used the following assumptions:
For The Years Ended December 31,
2016 2015
Risk free interest rate 0.84% - 1.26 % 1.06% - 1.10 %
Expected term (years) 3.25 - 3.5 2.53 - 3.59
Expected volatility 44.0% - 46.1 % 45.9% - 46.1 %
Expected dividends 0 % 0 %
Forfeiture rate 5.0 % 5.0 % Until September 23, 2016,
there was no public trading market for the shares of AWLD common stock underlying the Company’s 2001 Plan and 2008 Plan and
2016 Plan. Accordingly, the fair value of the AWLD common stock was estimated by management based on observations of the cash sales
prices of AWLD equity securities. Forfeitures are estimated at the time of valuation and reduce expense ratably over the vesting
period. This estimate will be adjusted periodically based on the extent to which actual forfeitures differ, or are expected to
differ, from the previous estimate, when it is material. The expected term of options granted to consultants represents the contractual
term, whereas the expected term of options granted to employees and directors was estimated based upon the “simplified”
method for “plain-vanilla” options. Given that the Company’s shares were not publicly traded through September
30, 2016, the Company developed an expected volatility based on a review of the historical volatilities, over a period of time
equivalent to the expected term of the options, of similarly positioned public companies within its industry. The risk-free interest
rate was determined from the implied yields from U.S. Treasury zero-coupon bonds with a remaining term consistent with the expected
term of the options. The Company estimated forfeitures related to options at an annual rate of 5% for options outstanding at December
31, 2016. On June 15, 2015, the Company
granted five-year options to purchase an aggregate of 2,211,890 shares of common stock to employees, officers, directors and consultants
of the Company, pursuant to the 2008 Plan. Options to purchase an aggregate of 2,201,890 shares had an exercise price of $2.20
per share and an option to purchase 10,000 shares of common stock had an exercise price of $3.30 per share. The options vest over
a four year period with one-fourth vesting on June 8, 2016 and the remainder vesting quarterly thereafter. The options had an aggregate
grant date value of $1,409,900, of which, options granted to employees, officers and directors had an aggregate grant date fair
value of $1,251,384, which will be recognized ratably over the vesting period, while options granted to consultants had an aggregate
grant date value of $158,516, which will be re-measured on financial reporting dates and vesting dates until the service period
is complete. On July 19, 2016, the Company
granted five-year options to purchase a total of 400,000 shares of common stock at an exercise price of $2.20 to two members of
the Company’s Board of Directors pursuant to the 2016 Plan. The options vested one-third on the date of grant and one-third
on each of the two anniversaries subsequent to the date of grant. The options had an aggregate grant date value of $239,421. On October 20, 2016, the
Company granted five-year options for the purchase of 100,000 shares of the Company’s common stock to an employee of the
Company and five-year options for the purchase of an aggregate 400,000 shares of the Company’s common stock to Company consultants,
under the 2016 Plan. The options had an exercise price of $2.20 and vested 25% at the date of grant and 25% on each of the three
anniversaries subsequent to the date of the grant. The options had an aggregate grant date fair value of $302,025, of which options
granted to an employee had a grant date fair value of $60,405, which will be recognized ratably over the vesting period, and options
granted to consultants had an aggregate grant date fair value of $241,620 which will be re-measured on financial reporting dates
and vesting dates until the service period is complete. In applying the Black-Scholes
option pricing model, the Company used the following assumptions:
For The Years Ended December 31,
2016 2015
Risk free interest rate 0.84% - 1.267 % 1.06 - 1.10 %
Expected term (years) 3.25 – 3.50 2.53 – 3.59
Expected volatility 44.0% - 46.1 % 45.9% - 46.1 %
Expected dividends 0 % 0 %
Forfeiture rate 5.0 % 5.0 % The weighted average grant
date fair value per share of options granted during the years ended December 31, 2016 and 2015 was $0.60 and $0.64, respectively. During April 2015, in connection
with certain employee separation agreements, the Company modified options to purchase an aggregate of 132,671 shares of common
stock, such that (a) previously vested options to purchase 68,671 shares of common stock will remain outstanding and exercisable
until their original expiration dates, notwithstanding the termination and (b) an unvested option to purchase 64,000 shares of
common stock will become vested immediately and will remain outstanding and exercisable until its original expiration date, notwithstanding
the termination. During the year ended December 31, 2015, the Company recorded incremental stock-based compensation expense of
$40,300 in connection with the modification of the options. During the years ended
December 31, 2016 and 2015, the Company recorded stock-based compensation expense of $795,550 and $782,234, respectively, related
to stock option grants, which is reflected as general and administrative expenses in the consolidated statements of operations.
As of December 31, 2016, there was $1,976,179 of unrecognized stock-based compensation expense related to stock option grants that
will be amortized over a weighted average period of 2.1 years, of which $566,392 of unrecognized expense is subject to non-employee
mark-to-market adjustments. A summary of options activity
during the years ended December 31, 2016 and 2015 is presented below:
Weighted
Weighted Average
Average Remaining
Number of Exercise Life Intrinsic
Options Price In Years Value
Outstanding, December 31, 2014 7,806,836 $ 2.85
Granted 2,211,890 2.20
Exercised - -
Expired (643,836 ) 2.95
Forfeited (435,454 ) 2.51
Outstanding, December 31, 2015 8,939,436 2.70
Granted 900,000 2.20
Exercised - -
Expired (1,771,421 ) 3.85
Forfeited (43,750 ) 2.32
Outstanding, December 31, 2016 8,024,265 $ 2.39 3.0 $ -
Exercisable, December 31, 2016 5,166,099 $ 2.45 2.4 $ - The following table presents
information related to stock options as of December 31, 2016:
Options Outstanding Options Exercisable
Weighted
Outstanding Average Exercisable
Exercise Number of Remaining Life Number of
Price Options In Years Options
$ 4.32 3,066,890 4.3 1,070,954
1.91 4,847,375 1.9 3,991,395
3.44 10,000 3.4 3,750
1.49 25,000 1.5 25,000
0.29 75,000 0.3 75,000
8,024,265 2.4 5,166,099 </t>
  </si>
  <si>
    <t>Commitments and Contingencies</t>
  </si>
  <si>
    <t>Commitments and Contingencies Disclosure [Abstract]</t>
  </si>
  <si>
    <t>17. COMMITMENTS AND CONTINGENCIES Legal Matters The Company is involved
in litigation and arbitrations from time to time in the ordinary course of business. The Company does not believe that the outcome
of any such pending or threatened litigation will have a material adverse effect on its financial condition or results of operations.
However, as is inherent in legal proceedings, there is a risk that an unpredictable decision adverse to the Company could be reached.
Notwithstanding the above, in connection with the routine audit of DPEC capital commenced in November 2016, the Company has promptly
responded to requests from the SEC regarding the reported unregistered sales of the Company’s securities. The Company records
legal costs associated with loss contingencies as incurred. Settlements are accrued when, and if, they become probable and estimable. Employment
Agreement On September 28,
2015, the Company entered into a new employment agreement with its CEO, (the “Employment Agreement”). Among other things,
the Employment Agreement provides for a three-year term of employment at an annual salary of $401,700 (subject to a 3% cost-of-living
adjustment per year), bonus eligibility, paid vacation and specified business expense reimbursements. The Employment Agreement
sets limits on the CEO’s annual sales of AWLD common stock. The CEO is subject to a covenant not to compete during the term
of the Employment Agreement and following his termination for any reason, for a period of twelve months. Upon a change of control
(as defined by the Employment Agreement), all of the CEO’s outstanding equity-based awards will vest in full and his employment
term resets to two years from the date of the change of control. Following the CEO’s termination for any reason, the CEO
is prohibited from soliciting Company clients or employees for one year and disclosing any confidential information of AWLD for
a period of two years. The Employment Agreement may be terminated by the Company for cause or by the CEO for good reason, in accordance
with the terms of the Employment Agreement. Effective September
29, 2015, the CEO resigned his position as President and Secretary for DPEC Capital, Inc. but remained on as a director and non-executive
chairman. The same day, Mr. Fasano was appointed President and Secretary in addition to his continuing role as Chief Compliance
Officer of DPEC Capital, Inc. Consulting
Agreements On or about January
11, 2016, the Company entered into an agreement with Maxim Group LLC (“Maxim”) to provide general financial advisory
and investment banking services to the Company. Pursuant to the terms of this agreement, Maxim will receive a monthly cash fee
of $7,500 for the duration of the agreement, which may be terminated by either party at any time after nine months, or upon 30
days prior written notice to the other party. In connection with the agreement, the Company issued 350,000 shares of restricted
common stock valued at $2.50 per share to Maxim (see Note 16 – Stockholders’ Equity). On or about October 28, 2016,
the Company terminated its agreement with Maxim. The Company entered
into an Investor Relations Consulting Agreement effective April 8, 2016 (the “IR Agreement”) with MZHCI LLC (“MZHCI”)
to provide consulting services with respect to financial markets and exchanges, competitors, business acquisitions and other related
matters in exchange for consideration of $6,500 of cash per month plus five-year warrants for the purchase of up to 150,000 shares
of the Company’s common stock at an exercise price of $2.50 per share (see Note 16 – Stockholders’ Equity –
Warrants). Importer Agreement The Company entered
into an agreement (the “Importer Agreement”) with an importer (the “Importer”) effective June 1, 2016,
pursuant to which the Company has engaged the Importer as its sole and exclusive importer, distributor and marketing agent of wine
in the United States at prices mutually agreed upon by the Company and the Importer. The Importer Agreement terminates on December
31, 2020, and is renewable for an indefinite number of successive three year terms. The Importer Agreement may be terminated by
the Company or the Importer for cause, as defined in the Importer Agreement. Lease Commitments The Company leases
office space in New York City under an operating lease which expired on August 31, 2015. During July 2015, the Company entered
into the second amendment of this lease (the Second Lease Amendment). Pursuant to the terms of the Second Lease Amendment, annual
rent for the New York City office is increased from $156,000 to $217,800 effective September 1, 2015, is subject to modest specified
annual rent increases, and the lease is extended through August 31, 2020. Future minimum payments
on these operating leases are as follows:
For The Years Ended December 31, Amount
2017 $ 226,577
2018 233,375
2019 240,376
2020 163,424
Total $ 863,752 Rent expense for
this property, for the years ended December 31, 2016 and 2015 was $189,928 and $139,107, respectively, net of reimbursements under
expense sharing agreements (see Note 14 – Related Party Transactions – Expense Sharing).</t>
  </si>
  <si>
    <t>Subsequent Events</t>
  </si>
  <si>
    <t>Subsequent Events [Abstract]</t>
  </si>
  <si>
    <t>18. SUBSEQUENT EVENTS Management has evaluated
all subsequent events to determine if events or transactions occurring through the date that the consolidated financial statements
were issued, require adjustment to or disclosure in the consolidated financial statements. Foreign Currency
Exchange Rates The Argentine Peso
to United States Dollar exchange rate was 15.5365, 15.9681 and 12.9441 at March 28, 2017, December 31, 2016 and December 31, 2015,
respectively. Issuance of
Convertible Notes Between January
27, 2017 and February 27, 2017, the Company sold convertible promissory notes to accredited investors for total gross proceeds
to the Company of $1,260,000. The notes have a 90-day maturity, pay 8% annual interest and are convertible into the Company’s
Series B preferred stock at a conversion price of $10 per share, beginning fifteen days after being notified of the Series B preferred
offering. On March 28, 2017,
a convertible promissory note in the amount of $400,000 was converted into 40,000 shares of the Company’s Series B preferred
stock. Amended and
Restated Certification of Designation On February 28,
2017, the Company filed an Amended and Restated Certificate of Designation with the Secretary of State of the state of Delaware,
decreasing the number of shares of the Company’s preferred stock designated as Series A Convertible Preferred Stock to 10,097,330
shares. Series B Preferred
Stock On February 28,
2017, the Company filed a Certificate of Designation with the Secretary of State of the state of Delaware, designating 902,670
shares of the Company’s preferred stock as Series B Convertible Preferred Stock (“Series B”) at a par value of
$0.01 per share. The Series B stockholders
are entitled to cash dividends at an annual rate of 8% of the Series B liquidation value, as defined, payable when, as and if declared
by the Board of Directors. Each share of Series B stock is entitled the number of votes determined by dividing $10 by the fair
market value of the Company’s common stock on the date that the Series B shares were issued, up to a maximum of ten votes
per share of Series B stock. Each Series B share
is convertible at the option of the holder into 10 shares of the Company’s common stock and is automatically converted into
common stock upon the uplisting of the Company’s common stock to a national securities exchange. On the second anniversary
of the termination of the Series B offering, the Company will redeem all then-outstanding shares of Series B shares at a price
equal to the liquidation value per share, plus all unpaid accrued and accumulated dividends. On March 24, 2017,
the Company sold 15,000 shares of Series B Preferred Stock at $10.00 per share for gross proceeds of $150,000.</t>
  </si>
  <si>
    <t>Summary of Significant Accounting Policies (Policies)</t>
  </si>
  <si>
    <t>Principles of Consolidation</t>
  </si>
  <si>
    <t>Principles of Consolidation The accompanying consolidated
financial statements include all of the accounts of Algodon Wines &amp; Luxury Development Group, Inc. and the Company’s
consolidated subsidiaries. All significant intercompany balances and transactions have been eliminated in the consolidated financial
statements.</t>
  </si>
  <si>
    <t>Use of Estimates</t>
  </si>
  <si>
    <t>Use of Estimates To prepare financial statements
in conformity with accounting principles generally accepted in the United States of America, the Company must make estimates and
assumptions. These estimates and assumptions affect the reported amounts in the financial statements, the disclosure of contingent
assets and liabilities at the date of the financial statements and the reported amounts of revenues and expenses during the reporting
period. Actual results could differ from those estimates. The significant estimates and assumptions of the Company include the
valuation of equity instruments, the useful lives of property and equipment and reserves associated with the realizability of
certain assets.</t>
  </si>
  <si>
    <t>Discontinued Operations The
Company accounted for its decision to close down its broker-dealer subsidiary, CAP,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Accordingly, the results of operations for CAP
during the periods presented are reclassified into separate line items in the statements of operations. Assets and liabilities
are also reclassified into separate line items on the related balance sheets for the periods presented.</t>
  </si>
  <si>
    <t>Foreign Currency Translation</t>
  </si>
  <si>
    <t>Foreign
Currency Translation The
Company’s functional and reporting currency is the United States Dollar. The functional currencies of the Company’s
operating subsidiaries are their local currencies (United States Dollar, Argentine Peso and British Pound). There has been a steady
devaluation of the Argentine Peso relative to the United States Dollar in recent years. Assets and liabilities are translated
into U.S. dollars at the balance sheet date (15.9681 and 12.9441 at December 31, 2016 and 2015, respectively), and revenue and
expense accounts are translated at a weighted average exchange rate for the year then ended (14.7590 and 9.2495 for the years
ended December 31, 2016 and 2015, respectively). Resulting
translation adjustments are made directly to accumulated other comprehensive income. Losses arising from exchange rate fluctuations
on transactions denominated in a currency other than the functional currency of $52,528 and $360,170 for the years ended December
31, 2016 and 2015, respectively, are recognized in operating results in the consolidated statements of operations. The Company
engages in foreign currency denominated transactions with customers and suppliers, as well as between subsidiaries with different
functional currencies. A
highly inflationary economy is defined as an economy with a cumulative inflation rate of approximately 100 percent or more over
a three-year period. If a country’s economy is classified as highly inflationary, the functional currency of the foreign
entity operating in that country must be remeasured to the functional currency of the reporting entity. The official cumulative
inflation rate for Argentina over the last three years approximated 90.9%, although the International Monetary Fund has concerns
regarding the accuracy of the official data.</t>
  </si>
  <si>
    <t>Accounts Receivable</t>
  </si>
  <si>
    <t>Accounts Receivable Accounts receivable primarily
represent receivables from hotel guests who occupy rooms and wine sales to commercial customers. The Company provides an allowance
for doubtful accounts when it determines that it is more likely than not a specific account will not be collected. The allowance
for doubtful accounts was $7,001 and $5,882, as of December 31, 2016 and 2015, respectively. Bad debt expense for the years ended
December 31, 2016 and 2015 was $10,990 and $93,755, respectively. Write-offs of accounts receivable for the years ended December
31, 2016 and 2015 were $6,484 and $10,347, respectively.</t>
  </si>
  <si>
    <t>Inventory Inventories are comprised
primarily of vineyard in process, wine in process, finished wine, plus food and beverage items and are stated at the lower of cost
or net realizable value (which is the estimated selling price in the ordinary course of business, less reasonably predictable costs
of completion, disposal and transportation), with cost being determined on the first-in, first-out method. Costs associated with
winemaking, and other costs associated with the creation of products for resale, are recorded as inventory. Vineyard in process
represents the monthly capitalization of farming expenses (including farming labor costs, usage of farming supplies and depreciation
of the vineyard and farming equipment) associated with the growing of grape, olive and other fruits during the farming year which
culminates with the February/March harvest. Wine in process represents the capitalization of costs during the winemaking process
(including the transfer of grape costs from vineyard in process, winemaking labor costs and depreciation of winemaking fixed assets,
including tanks, barrels, equipment, tools and the winemaking building). Finished wines represents wine available for sale and
includes the transfer of costs from wine in process once the wine is bottled and labeled. Other inventory consists of olives, other
fruits, golf equipment and restaurant food. In accordance with general
practice within the wine industry, wine inventories are included in current assets, although a portion of such inventories may
be aged for periods longer than one year. The Company carries inventory at the lower of cost or net realizable value in accordance
with ASC 330 “Inventory”, and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During the years ended December 31, 2016 and 2015, the Company recorded write-downs in the value of work-in-process inventory
of $91,479 and $193,146 as a result of hailstorms.</t>
  </si>
  <si>
    <t>Property and Equipment Investments in property
and equipment are recorded at cost. These assets are depreciated using the straight-line method over their estimated useful lives
as follows:
Buildings 10 - 30 years
Furniture and fixtures 3 - 10 years
Vineyards 7 - 20 years
Machinery and equipment 3 - 20 years
Leasehold improvements 3 - 5 years
Computer hardware and software 3 - 5 years The Company capitalizes
internal vineyard improvement costs when developing new vineyards or replacing or improving existing vineyards. These costs consist
primarily of the costs of the vines and expenditures related to labor and materials to prepare the land and construct vine trellises.
Expenditures for repairs and maintenance are charged to operating expense as incurred. The cost of properties sold or otherwise
disposed of and the related accumulated depreciation are eliminated from the accounts at the time of disposal and resulting gains
and losses are included as a component of operating income. Real estate development consists of costs incurred to ready the land
for sale, including primarily costs of infrastructure as well as master plan development and associated professional fees. Such
costs will be allocated to individual lots proportionately based on square meters and those allocated costs will be derecognized
upon the sale of individual lots. Given that they are not currently in service, capitalized real estate development costs are
currently not being depreciated. Land is an inexhaustible asset and is not depreciated.</t>
  </si>
  <si>
    <t>Stock-based Compensation</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financial reporting dates and vesting dates until the service period is complete. The fair value amount of the
shares expected to ultimately vest is then recognized over the period for which services are required to be provided in exchange
for the award, usually the vesting period. The estimation of stock-based awards that will ultimately vest requires judgment, and
to the extent actual results or updated estimates differ from original estimates, such amounts are recorded as a cumulative adjustment
in the period that the estimates are revised. The Company considers many factors when estimating expected forfeitures, including
types of awards, employee class, and historical experience.</t>
  </si>
  <si>
    <t>Concentrations</t>
  </si>
  <si>
    <t>Concentrations The Company maintains
cash with major financial institutions. Cash held in US bank institutions is currently insured by the Federal Deposit Insurance
Corporation (“FDIC”) up to $250,000 at each institution. No similar insurance or guarantee exists for cash held in
Argentina bank accounts. There were aggregate uninsured cash balances of $73,633 and $45,055 at December 31, 2016 and 2015, respectively.</t>
  </si>
  <si>
    <t>Foreign Operations</t>
  </si>
  <si>
    <t xml:space="preserve">Foreign Operations The following summarizes
key financial metrics associated with the Company’s continuing operations (these financial metrics are immaterial for the
Company’s operations in the United Kingdom):
As of December 31,
2016 2015
Assets- Argentina $ 5,456,317 $ 6,254,631
Assets- U.S. 1,285,338 634,434
Assets of continuing operations $ 6,741,655 $ 6,889,065
Liabilities- Argentina $ 2,883,656 $ 2,222,456
Liabilities- U.S. 1,595,588 2,251,075
Liabilities of continuing operations $ 4,479,244 $ 4,473,531
For The Years Ended
December 31,
2016 2015
Revenues- Argentina $ 1,478,946 $ 1,842,356
Revenues- U.S. 47,129 24,329
Revenues from continuing operations $ 1,526,075 $ 1,866,685
Net Loss- Argentina $ 1,693,684 $ 2,434,321
Net Loss- U.S. 6,106,179 3,995,239
Net Loss from continuing operations $ 7,799,863 $ 6,429,560 </t>
  </si>
  <si>
    <t>Comprehensive Income (Loss)</t>
  </si>
  <si>
    <t>Comprehensive Income
(Loss) Comprehensive income is
defined as the change in equity of a business during a period from transactions and other events and circumstances from non-owner
sources. It includes all changes in equity during a period except those resulting from investments by owners and distributions
to owners. The guidance requires other comprehensive income (loss) to include foreign currency translation adjustments.</t>
  </si>
  <si>
    <t>Impairment of Long-Lived Assets</t>
  </si>
  <si>
    <t>Impairment of Long-Lived
Assets When circumstances, such
as adverse market conditions, indicate that the carrying value of a long-lived asset may be impaired, the Company performs an
analysis to review the recoverability of the asset’s carrying value, which includes estimating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Any impairment losses are recorded as operating expenses, which
reduce net income. There were no impairments of long-lived assets for the years ended December 31, 2016 and 2015.</t>
  </si>
  <si>
    <t>Segment Information</t>
  </si>
  <si>
    <t>Segment Information The FASB has established
standards for reporting information on operating segments of an enterprise in interim and annual financial statements. The Company
operates in one segment which is the business of real estate development in Argentina. The Company’s chief operating decision-maker
reviews the Company’s operating results on an aggregate basis and manages the Company’s operations as a single operating
segment.</t>
  </si>
  <si>
    <t>Revenue Recognition</t>
  </si>
  <si>
    <t>Revenue Recognition The Company earns revenues
from its real estate, hospitality, food &amp; beverage, broker-dealer and other related services. Revenues from rooms, food and
beverage, and other operating departments are recognized as earned at the time of sale or rendering of service. Cash received in
advance of the sale or rendering of services is recorded as deferred revenue on the consolidated balance sheets.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These wine barrel deposits are recognized as revenues (along with any outstanding
balance) when the barrel of wine is shipped to the purchaser. Sales taxes and value added (“VAT”) taxes collected from
customers and remitted to governmental authorities are presented on a net basis within revenues in the consolidated statements
of operations. The Company operates within
a single operating segment, because all of its operations are in support of the Company’s branding strategy and its associated
real estate development initiatives. However, the Company does track revenues from continuing operations associated with its different
products and services, as follows:
For The Years Ended
December 31,
2016 2015
Hotel rooms and events $ 846,245 $ 851,389
Restaurants 317,258 519,255
Winemaking 246,918 372,035
Agricultural 25,647 13,336
Golf, tennis and other 90,007 110,670
Total revenues $ 1,526,075 $ 1,866,685 Revenues from the Company’s
broker-dealer are included in income from discontinued operations for the periods presented.</t>
  </si>
  <si>
    <t>Income Taxes The Company accounts for
income taxes under the liability method, which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The Company additionally establishes a valuation allowance
to reflect the likelihood of realization of deferred tax assets.</t>
  </si>
  <si>
    <t>Net Loss per Common Share</t>
  </si>
  <si>
    <t xml:space="preserve">Net Loss per Common
Share Basic loss per common share
is computed by dividing net loss attributable to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December 31,
2016 2015
Options 8,024,265 8,939,436
Warrants 1,901,480 1,382,186
Total potentially dilutive shares 9,925,745 10,321,622 </t>
  </si>
  <si>
    <t>Advertising</t>
  </si>
  <si>
    <t>Advertising Advertising costs are
expensed as incurred. Advertising expense for the years ended December 31, 2016 and 2015 was $57,987 and $92,050, respectively.</t>
  </si>
  <si>
    <t>Reclassifications</t>
  </si>
  <si>
    <t>Reclassifications Certain prior year balances
have been reclassified in order to conform to current year presentation. These reclassifications have no effect on previously
reported results of operations or loss per share.</t>
  </si>
  <si>
    <t>New Accounting Pronouncements</t>
  </si>
  <si>
    <t>New Accounting Pronouncements In May 2014, the FASB issued
Accounting Standards Update (“ASU”) No. 2014-09, “Revenue from Contracts with Customers,” (“ASU 2014-09”).
ASU 2014-09 supersedes the revenue recognition requirements in ASC 605 - Revenue Recognition and most industry-specific guidance
throughout the ASC. The standard requires that an entity recognizes revenue to depict the transfer of promised goods or services
to customers in an amount that reflects the consideration to which the company expects to be entitled in exchange for those goods
or services. ASU 2014-09 should be applied retrospectively to each prior reporting period presented or retrospectively with the
cumulative effect of initially applying ASU 2014-09 recognized at the date of initial application. To allow entities additional
time to implement systems, gather data and resolve implementation questions, the FASB issued ASU No. 2015-14, Revenue from Contracts
with Customers (Topic 606): Deferral of the Effective Date, in August 2015, to defer the effective date of ASU No. 2014-09 for
one year, which is fiscal years beginning after December 15, 2017. The Company is currently evaluating the impact that the adoption
of ASU 2014-09 will have on its consolidated financial statements or disclosures.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last-out (“LIFO”). This ASU is effective for annual and interim periods
beginning after December 15, 2016. The adoption of ASU 2015-11 did not have a material impact on the Company’s financial
statements. In February 2016, the Financial
Accounting Standards Board (“FASB”) issued Accounting Standard Update (“ASU”) 2016-02, “Leases (Topic
842)” (“ASU 2016-02”), which increases the transparency and comparability among organizations by recognizing
lease assets and lease liabilities on the balance sheet and disclosing key information about leasing arrangements. ASU 2016-02
will require lessees to recognize a right-of-use (ROU) asset for its right to use the underlying asset and a lease liability for
the corresponding lease obligation for leases with terms of more than twelve months. Both the ROU asset and lease liability will
initially be measured at the present value of the future minimum lease payments over the lease term. Subsequent measurement, including
the presentation of expenses and cash flows, will depend on the classification of the lease as either a finance or an operating
lease. Accounting by lessors will remain largely unchanged from current U.S. GAAP. ASU 2016-02 is effective for fiscal years beginning
after December 15, 2018, and interim periods within those years, with early adoption permitted, and is to be applied as of the
beginning of the earliest period presented using a modified retrospective approach. The Company is currently evaluating the impact
that the provisions of ASU 2016-02 will have on the Company’s financial statements and related disclosure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in the statement
of cash flows. The adoption of ASU 2016-09 is not expected to have a material impact on the Company’s consolidated financial
statements or disclosures. In April 2016, the FASB
issued ASU 2016-10, “Revenue from Contracts with Customers (Topic 606): Identifying Performance Obligations and Licensing.
The amendments in this update clarify the following two aspects to Topic 606: identifying performance obligations and the licensing
implementation guidance, while retaining the related principles for those areas. The entity first identifies the promised goods
or services in the contract and reduce the cost and complexity. An entity evaluates whether promised goods and services are distinct.
Topic 606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Company is currently evaluating the impact of the
adoption of ASU 2016-10 on its consolidated financial statements or disclosures. In May 2016, the FASB issued
ASU 2016-12, “Revenue from Contracts with Customers (Topic 606): Narrow-Scope Improvements and Practical Expedients”
(“Update 2016-12”), amending Update 2014-09. The amendments do not change the core principles of Update 2014-09, but
clarify matters related to assessment of a collectability criterion, presentation of sales and other taxes collected from customers,
non-cash consideration, contract modifications at transition and completed contracts at transition. The requirements for these
standards relating to Topic 606 will be effective for interim and annual periods beginning after December 15, 2017. Early adoption
is permitted for interim and annual periods beginning after December 15, 2016. The Company is currently evaluating the impact of
the updated requirements on its consolidated financial statement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e ASU is effective for interim and annual periods beginning
after December 15, 2017 with early adoption permitted. The Company is currently evaluating the impact of adopting this standard
on its consolidated financial statements. On
February 22, 2017, the FASB issued ASU 2017-05, ‘Other Income – Gains and Losses from the Derecognition of Nonfinancial
Assets (Topic 610-20)”, which requires that all entities account for the derecognition of a business in accordance with ASC
810, including instances in which the business is considered in substance real estate. The ASU is effective for annual periods,
and interim periods therein, beginning after December 15, 2017. Early application is permitted. the impact Other
accounting standards that have been issued or proposed by the FASB or other standard-setting bodies that do not require adoption
until a future date are not expected to have a material impact on the Company’s consolidated financial statements upon adoption.</t>
  </si>
  <si>
    <t>Summary of Significant Accounting Policies (Tables)</t>
  </si>
  <si>
    <t>Schedule of Plant and Equipment, Useful Life</t>
  </si>
  <si>
    <t>These assets are depreciated
using the straight-line method over their estimated useful lives as follows:
Buildings 10 - 30 years
Furniture and fixtures 3 - 10 years
Vineyards 7 - 20 years
Machinery and equipment 3 - 20 years
Leasehold improvements 3 - 5 years
Computer hardware and software 3 - 5 years</t>
  </si>
  <si>
    <t>Schedule of Long-lived Assets by Geographic Areas</t>
  </si>
  <si>
    <t xml:space="preserve">The following summarizes
key financial metrics associated with the Company’s continuing operations (these financial metrics are immaterial for the
Company’s operations in the United Kingdom):
As of December 31,
2016 2015
Assets- Argentina $ 5,456,317 $ 6,254,631
Assets- U.S. 1,285,338 634,434
Assets of continuing operations $ 6,741,655 $ 6,889,065
Liabilities- Argentina $ 2,883,656 $ 2,222,456
Liabilities- U.S. 1,595,588 2,251,075
Liabilities of continuing operations $ 4,479,244 $ 4,473,531 </t>
  </si>
  <si>
    <t>Schedule of Revenue from External Customers by Geographic Areas</t>
  </si>
  <si>
    <t xml:space="preserve">For The Years Ended
December 31,
2016 2015
Revenues- Argentina $ 1,478,946 $ 1,842,356
Revenues- U.S. 47,129 24,329
Revenues from continuing operations $ 1,526,075 $ 1,866,685
Net Loss- Argentina $ 1,693,684 $ 2,434,321
Net Loss- U.S. 6,106,179 3,995,239
Net Loss from continuing operations $ 7,799,863 $ 6,429,560 </t>
  </si>
  <si>
    <t>Schedule of Revenue Recognized Multiple-deliverable Arrangements</t>
  </si>
  <si>
    <t xml:space="preserve">The Company operates within
a single operating segment, because all of its operations are in support of the Company’s branding strategy and its associated
real estate development initiatives. However, the Company does track revenues from continuing operations associated with its different
products and services, as follows:
For The Years Ended
December 31,
2016 2015
Hotel rooms and events $ 846,245 $ 851,389
Restaurants 317,258 519,255
Winemaking 246,918 372,035
Agricultural 25,647 13,336
Golf, tennis and other 90,007 110,670
Total revenues $ 1,526,075 $ 1,866,685 </t>
  </si>
  <si>
    <t>Schedule of Antidilutive Securities Excluded from Computation of Earnings Per Share</t>
  </si>
  <si>
    <t xml:space="preserve">The following securities
are excluded from the calculation of weighted average dilutive common shares because their inclusion would have been anti-dilutive:
December 31,
2016 2015
Options 8,024,265 8,939,436
Warrants 1,901,480 1,382,186
Total potentially dilutive shares 9,925,745 10,321,622 </t>
  </si>
  <si>
    <t>Discontinued Operations (Tables)</t>
  </si>
  <si>
    <t>Schedule of Operating Results of Discontinued Operations</t>
  </si>
  <si>
    <t>Summarized operating results
of discontinued operations are presented in the following table:
For The Years Ended December 31,
2016 2015
Revenues $ 12,192 $ 141,460
Gross profit $ 12,192 $ 141,460
Operating expenses $ (2,254,551 ) $ (1,991,049 )
Interest income, net $ 81 $ 185
Loss from discontinued operations $ (2,242,278 ) $ (1,849,404 )</t>
  </si>
  <si>
    <t>Summary of Assets and Liabilities of Discontinued Operations</t>
  </si>
  <si>
    <t xml:space="preserve">Summarized assets and liabilities
of discontinued operations are presented in the following table:
December 31,
2016 2015
Related party receivable $ 155,420 $ 96,792
Advances and loans to registered representatives, net of allowance of $513,520 and $118,000 at December 31, 2016 and 2015, respectively - 189,612
Forgivable loans receivable - 233,190
Prepaid expenses and other current assets 52,734 105,449
Prepaid commissions, net of allowance of $0 and $57,000 at December 31, 2016 and 2015, respectively - 143,387
Total current assets of discontinued operations $ 208,154 $ 768,430
Accounts payable and accrued expenses $ 44,104 $ 56,796
Total current liabilities of discontinued operations $ 44,104 $ 56,796 </t>
  </si>
  <si>
    <t>Inventory (Tables)</t>
  </si>
  <si>
    <t>Schedule of Inventory</t>
  </si>
  <si>
    <t xml:space="preserve">Inventory at December 31,
2016 and 2015 is comprised of the following:
December 31,
2016 2015
Vineyard in process $ 239,978 $ 180,582
Wine in process 741,158 826,851
Finished wine 128,461 104,159
Other 76,592 72,676
Total $ 1,186,189 $ 1,184,268 </t>
  </si>
  <si>
    <t>Property and Equipment (Tables)</t>
  </si>
  <si>
    <t>Schedule of Property, Plant and Equipment</t>
  </si>
  <si>
    <t xml:space="preserve">Property and equipment
consist of the following:
December 31,
2016 2015
Buildings $ 2,911,847 $ 3,305,715
Real estate development 930,671 939,551
Land 386,794 481,431
Furniture and fixtures 441,944 508,642
Vineyards 358,868 442,707
Machinery and equipment 563,703 562,551
Leasehold improvements 164,375 164,375
Computer hardware and software 75,105 82,043
5,833,307 6,487,015
Less: Accumulated depreciation and amortization
(1,861,574 ) (2,032,046 )
Property and equipment, net $ 3,971,733 $ 4,454,969 </t>
  </si>
  <si>
    <t>Investments and Fair Value of Financial Instruments (Tables)</t>
  </si>
  <si>
    <t>Investments in and Advances to Affiliates</t>
  </si>
  <si>
    <t xml:space="preserve">Investments –
Related Parties at Fair Value:
As of December 31, 2016 Level 1 Level 2 Level 3 Total
Warrants- Affiliates $ - $ - $ 42,688 $ 42,688
As of December 31, 2015 Level 1 Level 2 Level 3 Total
Warrants- Affiliates $ - $ - $ 127,202 $ 127,202 </t>
  </si>
  <si>
    <t>Fair Value, Assets Measured on Recurring Basis, Unobservable Input Reconciliation</t>
  </si>
  <si>
    <t>A reconciliation of Level
3 assets is as follows:
Warrants
Balance - December 31, 2014 $ 294,653
Received 63,997
Allocated to employees as compensation (44,800 )
Unrealized loss (186,648 )
Balance - December 31, 2015 127,202
Received 27,703
Allocated to employees as compensation (19,392 )
Unrealized loss (92,825 )
Balance - December 31, 2016 $ 42,688
Accumulated unrealized loss related to investments at fair value at December 31, 2016 $ (53,372 )</t>
  </si>
  <si>
    <t>Accrued Expenses (Tables)</t>
  </si>
  <si>
    <t>Schedule of Accrued Expenses</t>
  </si>
  <si>
    <t xml:space="preserve">Accrued expenses are comprised
of the following:
December 31,
2016 2015
Accrued compensation and payroll taxes $ 1,030,015 $ 1,405,977
Accrued taxes payable 79,926 97,428
Accrued interest 270,761 255,497
Other accrued expenses 311,041 116,385
Accrued expenses, current 1,691,743 1,875,287
Accrued payroll tax obligations, non-current 344,127 399,119
Total accrued expenses $ 2,035,870 $ 2,274,406 </t>
  </si>
  <si>
    <t>Deferred Revenues (Tables)</t>
  </si>
  <si>
    <t>Schedule of Deferred Revenues</t>
  </si>
  <si>
    <t xml:space="preserve">Deferred revenues are comprised
of the following:
December 31,
2016 2015
Real estate lot sales deposits $ 1,652,180 $ 1,175,990
Other 232,426 208,327
Total $ 1,884,606 $ 1,384,317 </t>
  </si>
  <si>
    <t>Debt Obligations (Tables)</t>
  </si>
  <si>
    <t>Schedule of Debt Obligations</t>
  </si>
  <si>
    <t>The Company’s debt
obligations consist of the following:
December 31,
2016 2015
Principal Interest (1) Total Principal Interest (1) Total
8% Notes $ 162,500 $ 270,761 $ 433,261 $ 237,500 $ 220,884 $ 458,384
12.5% Notes - - - 50,000 34,613 84,613
Total $ 162,500 $ 270,761 $ 433,261 $ 287,500 $ 255,497 $ 542,997 [1] Accrued interest is
included as a component of accrued expenses on the consolidated balance sheets.</t>
  </si>
  <si>
    <t>Income Taxes (Tables)</t>
  </si>
  <si>
    <t>Schedule of Income before Income Tax, Domestic and Foreign</t>
  </si>
  <si>
    <t>United States and international
components of income before income taxes were as follows:
For The Years Ended
December 31,
2016 2015
United States $ (8,624,371 ) $ (5,837,026 )
International (1,417,770 ) (2,441,938 )
Income before income taxes $ (10,042,141 ) $ (8,278,964 )</t>
  </si>
  <si>
    <t>Schedule of Components of Income Tax Expense (Benefit)</t>
  </si>
  <si>
    <t xml:space="preserve">The income tax provision
(benefit) consisted of the following:
For The Years Ended
December 31,
2016 2015
Federal
Current $ - $ -
Deferred (2,668,414 ) (1,849,290 )
State and local
Current - -
Deferred (824,069 ) (571,104 )
Foreign
Current - -
Deferred 404 135,468
(3,492,079 ) (2,284,926 )
Change in valuation allowance 3,492,079 2,284,926
Income tax provision (benefit) $ - $ - </t>
  </si>
  <si>
    <t>Schedule of Effective Income Tax Rate Reconciliation</t>
  </si>
  <si>
    <t>For the years ended December
31, 2016 and December 31, 2015, the expected tax expense (benefit) based on the statutory rate is reconciled with the actual tax
expense (benefit) as follows:
For The Years Ended
December 31,
2016 2015
U.S. federal statutory rate (34.0 )% (34.0 )%
State taxes, net of federal benefit (8.2 )% (6.9 )%
Permanent differences 4.5 % 2.8 %
Write-off of deferred tax asset 4.6 % 2.3 %
Foreign minimum presumed income tax credit 0.0 % 1.6 %
Foreign rate differential 0.0 % 1.3 %
Shift in state and local rate (2.3 )% 0.0 %
Other 0.6 % 5.3 %
Change in valuation allowance 34.8 % 27.6 %
Income tax provision (benefit) 0.0 % 0.0 %</t>
  </si>
  <si>
    <t>Schedule of Deferred Tax Assets and Liabilities</t>
  </si>
  <si>
    <t xml:space="preserve">As of December 31, 2016
and December 31, 2015, the Company’s deferred tax assets consisted of the effects of temporary differences attributable to
the following:
December 31,
2016 2015
Net operating loss $ 21,887,309 $ 18,480,962
Stock based compensation 1,845,969 1,678,231
Argentine tax credits 455,032 455,436
Accruals and other 263,122 563,390
Receivable allowances 429,084 247,811
Total deferred tax assets 24,880,516 21,425,831
Valuation allowance (24,861,306 ) (21,369,226 )
Deferred tax assets, net of valuation allowance 19,210 56,604
Excess of book over tax basis of warrants (19,210 ) (56,604 )
Net deferred tax assets $ - $ - </t>
  </si>
  <si>
    <t>Stockholders' Equity (Tables)</t>
  </si>
  <si>
    <t>Schedule of Fair Value Assumption of Warrants</t>
  </si>
  <si>
    <t>For The Years Ended December 31,
2016 2015
Risk free interest rate 1.01 - 1.93 % 1.37 - 1.63 %
Expected term (years) 5.00 5.00
Expected volatility 44.0% - 46.0 % 45.9% - 47.0 %
Expected dividends 0 % 0 %
Forfeiture rate 5.0 % 5.0 %</t>
  </si>
  <si>
    <t>Schedule of Stockholders' Equity Note, Warrants or Rights</t>
  </si>
  <si>
    <t xml:space="preserve">A summary of warrants activity
during the years ended December 31, 2016 and 2015 is presented below:
Number of Warrants Weighted Average Exercise Price Weighted Average Remaining Life in Years Intrinsic Value
Outstanding, December 31, 2014 1,069,674 $ 2.26
Issued 358,642 2.00
Exercised - -
Cancelled (46,130 ) 1.59
Outstanding, December 31, 2015 1,382,186 2.10
Issued 519,294 2.17
Exercised - -
Cancelled - -
Outstanding, December 31, 2016 1,901,480 $ 2.20 2.79 $ -
Exercisable, December 31, 2016 1,901,480 $ 2.20 2.79 $ - </t>
  </si>
  <si>
    <t>Schedule of Share-based Compensation, Equity Instruments Other than Options, by Exercise Price Range</t>
  </si>
  <si>
    <t xml:space="preserve">A summary of outstanding
and exercisable warrants as of December 31, 2016 is presented below:
Warrants Outstanding Warrants Exercisable
Exercise Price Exercisable Into Outstanding Number of Warrants
Weighted Average Remaining Life In Years Exercisable Number of Warrants
$ 2.00 Common Stock 739,629 2.8 739,629
$ 2.30 Preferred Stock 973,544 1.6 973,544
$ 2.50 Common Stock 188,307 4.0 188,307
Total 1,901,480 1,901,480 </t>
  </si>
  <si>
    <t>Schedule of Fair Value Assumptions of Stock option</t>
  </si>
  <si>
    <t>In applying the Black-Scholes
option pricing model, the Company used the following assumptions:
For The Years Ended December 31,
2016 2015
Risk free interest rate 0.84% - 1.267 % 1.06 - 1.10 %
Expected term (years) 3.25 – 3.50 2.53 – 3.59
Expected volatility 44.0% - 46.1 % 45.9% - 46.1 %
Expected dividends 0 % 0 %
Forfeiture rate 5.0 % 5.0 %</t>
  </si>
  <si>
    <t>Schedule of Share-based Compensation, Stock Options, Activity</t>
  </si>
  <si>
    <t xml:space="preserve">A summary of options activity
during the years ended December 31, 2016 and 2015 is presented below:
Weighted
Weighted Average
Average Remaining
Number of Exercise Life Intrinsic
Options Price In Years Value
Outstanding, December 31, 2014 7,806,836 $ 2.85
Granted 2,211,890 2.20
Exercised - -
Expired (643,836 ) 2.95
Forfeited (435,454 ) 2.51
Outstanding, December 31, 2015 8,939,436 2.70
Granted 900,000 2.20
Exercised - -
Expired (1,771,421 ) 3.85
Forfeited (43,750 ) 2.32
Outstanding, December 31, 2016 8,024,265 $ 2.39 3.0 $ -
Exercisable, December 31, 2016 5,166,099 $ 2.45 2.4 $ - </t>
  </si>
  <si>
    <t>Schedule of Share-based Compensation, Shares Outstanding under Stock Option Plans, by Exercise Price Range</t>
  </si>
  <si>
    <t xml:space="preserve">The following table presents
information related to stock options as of December 31, 2016:
Options Outstanding Options Exercisable
Weighted
Outstanding Average Exercisable
Exercise Number of Remaining Life Number of
Price Options In Years Options
$ 4.32 3,066,890 4.3 1,070,954
1.91 4,847,375 1.9 3,991,395
3.44 10,000 3.4 3,750
1.49 25,000 1.5 25,000
0.29 75,000 0.3 75,000
8,024,265 2.4 5,166,099 </t>
  </si>
  <si>
    <t>Commitments and Contingencies (Tables)</t>
  </si>
  <si>
    <t>Schedule of Property Subject to or Available for Operating Lease</t>
  </si>
  <si>
    <t xml:space="preserve">Future minimum payments
on these operating leases are as follows:
For The Years Ended December 31, Amount
2017 $ 226,577
2018 233,375
2019 240,376
2020 163,424
Total $ 863,752 </t>
  </si>
  <si>
    <t>Organization (Details Narrative)</t>
  </si>
  <si>
    <t>Dec. 31, 2016USD ($)</t>
  </si>
  <si>
    <t>Organization Disclosure [Line Items]</t>
  </si>
  <si>
    <t>Noncontrolling interest, ownership percentage by parent</t>
  </si>
  <si>
    <t>96.50%</t>
  </si>
  <si>
    <t>Mercari Communications Group, Ltd [Member]</t>
  </si>
  <si>
    <t>Proceeds from Sale of Equity</t>
  </si>
  <si>
    <t>Stock Purchase Agreement [Member]</t>
  </si>
  <si>
    <t>Going Concern and Management's Liquidity Plans (Details Narrative) - USD ($)</t>
  </si>
  <si>
    <t>Going Conern And Management's Liquidity Plans [Line Items]</t>
  </si>
  <si>
    <t>Losses from continuing operations</t>
  </si>
  <si>
    <t>Net cash used in operating activities</t>
  </si>
  <si>
    <t>Proceeds from issuance of common stock</t>
  </si>
  <si>
    <t>Proceeds from notes payable</t>
  </si>
  <si>
    <t>Repayments of convertible debt</t>
  </si>
  <si>
    <t>Repayments of notes payable</t>
  </si>
  <si>
    <t>First Three Months of 2017 [Member] | Series B Convertible Preferred Stock [Member]</t>
  </si>
  <si>
    <t>Accredited investors for total gross proceeds</t>
  </si>
  <si>
    <t>First Three Months of 2017 [Member] | Convertible Promissory Notes [Member]</t>
  </si>
  <si>
    <t>Summary of Significant Accounting Policies (Details Narrative)</t>
  </si>
  <si>
    <t>Dec. 31, 2016USD ($)Segment</t>
  </si>
  <si>
    <t>Dec. 31, 2015USD ($)</t>
  </si>
  <si>
    <t>Property, Plant and Equipment [Line Items]</t>
  </si>
  <si>
    <t>Foreign currency exchange rate, translation, assets and liabilities</t>
  </si>
  <si>
    <t>Foreign currency exchange rate, revenues and expenses</t>
  </si>
  <si>
    <t>Other comprehensive income (loss), foreign currency transaction and translation adjustment, net of tax</t>
  </si>
  <si>
    <t>Allowance for doubtful accounts receivable</t>
  </si>
  <si>
    <t>Allowance for doubtful accounts receivable, recoveries</t>
  </si>
  <si>
    <t>Allowance for doubtful accounts receivable, write-offs</t>
  </si>
  <si>
    <t>Inventory write-down</t>
  </si>
  <si>
    <t>Cash, fdic insured amount</t>
  </si>
  <si>
    <t>Cash, uninsured amount</t>
  </si>
  <si>
    <t>Number of operating segment | Segment</t>
  </si>
  <si>
    <t>Advertising expense</t>
  </si>
  <si>
    <t>Accounting Purposes [Member]</t>
  </si>
  <si>
    <t>Cumulative inflationary rate</t>
  </si>
  <si>
    <t>100.00%</t>
  </si>
  <si>
    <t>Inflation period</t>
  </si>
  <si>
    <t>3 years</t>
  </si>
  <si>
    <t>Argentina [Member]</t>
  </si>
  <si>
    <t>90.90%</t>
  </si>
  <si>
    <t>Summary of Significant Accounting Policies - Schedule of Plant and Equipment, Useful Life (Details)</t>
  </si>
  <si>
    <t>Building [Member] | Minimum [Member]</t>
  </si>
  <si>
    <t>Property, Plant and Equipment, Useful Life</t>
  </si>
  <si>
    <t>10 years</t>
  </si>
  <si>
    <t>Building [Member] | Maximum [Member]</t>
  </si>
  <si>
    <t>30 years</t>
  </si>
  <si>
    <t>Furniture and Fixtures [Member] | Minimum [Member]</t>
  </si>
  <si>
    <t>Furniture and Fixtures [Member] | Maximum [Member]</t>
  </si>
  <si>
    <t>Vineyards [Member] | Minimum [Member]</t>
  </si>
  <si>
    <t>7 years</t>
  </si>
  <si>
    <t>Vineyards [Member] | Maximum [Member]</t>
  </si>
  <si>
    <t>20 years</t>
  </si>
  <si>
    <t>Machinery and Equipment [Member] | Minimum [Member]</t>
  </si>
  <si>
    <t>Machinery and Equipment [Member] | Maximum [Member]</t>
  </si>
  <si>
    <t>Leasehold Improvements [Member] | Minimum [Member]</t>
  </si>
  <si>
    <t>Leasehold Improvements [Member] | Maximum [Member]</t>
  </si>
  <si>
    <t>5 years</t>
  </si>
  <si>
    <t>Summary of Significant Accounting Policies - Schedule of Long-lived Assets by Geographic Areas(Details) - USD ($)</t>
  </si>
  <si>
    <t>Revenues from External Customers and Long-Lived Assets [Line Items]</t>
  </si>
  <si>
    <t>Assets of continuing operations</t>
  </si>
  <si>
    <t>Liabilities of continuing operations</t>
  </si>
  <si>
    <t>U.S [Member]</t>
  </si>
  <si>
    <t>Summary of Significant Accounting Policies - Schedule of Revenue from External Customers by Geographic Areas (Details) - USD ($)</t>
  </si>
  <si>
    <t>Revenues</t>
  </si>
  <si>
    <t>Net Loss from continuing operations</t>
  </si>
  <si>
    <t>Summary of Significant Accounting Policies - Schedule of Weighted Average Dilutive Common Shares (Details) - USD ($)</t>
  </si>
  <si>
    <t>Revenue Recognition, Multiple-deliverable Arrangements [Line Items]</t>
  </si>
  <si>
    <t>Hotel Room And Events [Member]</t>
  </si>
  <si>
    <t>Restaurants [Member]</t>
  </si>
  <si>
    <t>Winemaking [Member]</t>
  </si>
  <si>
    <t>Agricultural [Member]</t>
  </si>
  <si>
    <t>Golf Tennis And Other [Member]</t>
  </si>
  <si>
    <t>Summary of Significant Accounting Policies - Schedule of Antidilutive Securities Excluded from Computation of Earnings Per Share (Details) - shares</t>
  </si>
  <si>
    <t>Antidilutive Securities Excluded from Computation of Earnings Per Share [Line Items]</t>
  </si>
  <si>
    <t>Antidilutive securities excluded from computation of earnings per share, amount</t>
  </si>
  <si>
    <t>Warrants [Member]</t>
  </si>
  <si>
    <t>Options [Member]</t>
  </si>
  <si>
    <t>Discontinued Operations (Details Narrative) - USD ($)</t>
  </si>
  <si>
    <t>Revenues from discontinued operations includes non-cash warrant revenues</t>
  </si>
  <si>
    <t>Unrealized losses on affiliate warrants</t>
  </si>
  <si>
    <t>Operating expenses from discontinued operations includes non-cash warrant and stock compensation</t>
  </si>
  <si>
    <t>Discontinued Operations - Schedule of Operating Results of Discontinued Operations (Details) - USD ($)</t>
  </si>
  <si>
    <t>Gross profit</t>
  </si>
  <si>
    <t>Operating expenses</t>
  </si>
  <si>
    <t>Interest income, net</t>
  </si>
  <si>
    <t>Discontinued Operations - Summary of Assets and Liabilities of Discontinued Operations (Details) - USD ($)</t>
  </si>
  <si>
    <t>Related party receivable</t>
  </si>
  <si>
    <t>Advances and loans to registered representatives net of allowance of $513,520 and $118,000 at December 31, 2016 and 2015, respectively</t>
  </si>
  <si>
    <t>Forgivable loans receivable</t>
  </si>
  <si>
    <t>Prepaid expense and other current assets</t>
  </si>
  <si>
    <t>Prepaid commissions, net of allowance of $0 and $57,000 at December 31, 2016 and 2015, respectively</t>
  </si>
  <si>
    <t>Total current assets of discontinued operations</t>
  </si>
  <si>
    <t>Total current liabilities of discontinued operations</t>
  </si>
  <si>
    <t>Discontinued Operations - Summary of Assets and Liabilities of Discontinued Operations (Details) (Parenthetical) - USD ($)</t>
  </si>
  <si>
    <t>Allowance on advances and loans</t>
  </si>
  <si>
    <t>Allowance on prepaid commissions</t>
  </si>
  <si>
    <t>Inventory - Schedule of Inventory (Details) - USD ($)</t>
  </si>
  <si>
    <t>Vineyard in Process</t>
  </si>
  <si>
    <t>Wine in Process</t>
  </si>
  <si>
    <t>Finished Wine</t>
  </si>
  <si>
    <t>Other</t>
  </si>
  <si>
    <t>Property and Equipment (Details Narrative) - USD ($)</t>
  </si>
  <si>
    <t>Depreciation amortization and depreciation capitalized to inventory</t>
  </si>
  <si>
    <t>Depreciation, depletion and amortization</t>
  </si>
  <si>
    <t>Depreciation capitalized to inventory</t>
  </si>
  <si>
    <t>Property and Equipment - Schedule of Property, Plant and Equipment (Details) - USD ($)</t>
  </si>
  <si>
    <t>Buildings</t>
  </si>
  <si>
    <t>Real estate development</t>
  </si>
  <si>
    <t>Land</t>
  </si>
  <si>
    <t>Furniture and fixtures</t>
  </si>
  <si>
    <t>Vineyards</t>
  </si>
  <si>
    <t>Machinery and equipment</t>
  </si>
  <si>
    <t>Leasehold improvements</t>
  </si>
  <si>
    <t>Computer hardware and software</t>
  </si>
  <si>
    <t>Property, Plant and Equipment, Gross</t>
  </si>
  <si>
    <t>Less: Accumulated depreciation and amortization</t>
  </si>
  <si>
    <t>Prepaid Foreign Taxes (Details Narrative) - USD ($)</t>
  </si>
  <si>
    <t>Prepaid Foreign Taxes [Line Items]</t>
  </si>
  <si>
    <t>Prepaid expense other, noncurrent</t>
  </si>
  <si>
    <t>Deferred tax assets, valuation allowance</t>
  </si>
  <si>
    <t>Foreign Tax Authority [Member]</t>
  </si>
  <si>
    <t>Investments and Fair Value of Financial Instruments - Investments in and Advances to Affiliates (Details) - USD ($)</t>
  </si>
  <si>
    <t>Investments in and Advances to Affiliates [Line Items]</t>
  </si>
  <si>
    <t>Warrants - Affiliates</t>
  </si>
  <si>
    <t>Fair Value, Inputs, Level 1 [Member] | Warrants [Member]</t>
  </si>
  <si>
    <t>Fair Value, Inputs, Level 2 [Member] | Warrants [Member]</t>
  </si>
  <si>
    <t>Fair Value, Inputs, Level 3 [Member] | Warrants [Member]</t>
  </si>
  <si>
    <t>Investments and Fair Value of Financial Instruments - Fair Value, Assets Measured on Recurring Basis, Unobservable Input Reconciliation (Details) - Warrants [Member] - USD ($)</t>
  </si>
  <si>
    <t>Fair Value, Assets Measured on Recurring Basis, Unobservable Input Reconciliation [Line Items]</t>
  </si>
  <si>
    <t>Balance beginning</t>
  </si>
  <si>
    <t>Received</t>
  </si>
  <si>
    <t>Allocated to employees as compensation</t>
  </si>
  <si>
    <t>Unrealized loss</t>
  </si>
  <si>
    <t>Balance ending</t>
  </si>
  <si>
    <t>Investments and Fair Value of Financial Instruments - Available-for-sale Securities (Details)</t>
  </si>
  <si>
    <t>Accumulated unrealized loss related to investments at fair value</t>
  </si>
  <si>
    <t>Accrued Expenses (Details Narrative) - USD ($)</t>
  </si>
  <si>
    <t>Employee tax obligations, term</t>
  </si>
  <si>
    <t>36 months</t>
  </si>
  <si>
    <t>Accrued payroll taxes, current</t>
  </si>
  <si>
    <t>Argentine [Member]</t>
  </si>
  <si>
    <t>Accrued Expenses - Schedule of Accrued Expenses (Details) - USD ($)</t>
  </si>
  <si>
    <t>Accrued compensation and payroll taxes</t>
  </si>
  <si>
    <t>Accrued taxes payable</t>
  </si>
  <si>
    <t>Accrued interest</t>
  </si>
  <si>
    <t>Other accrued expenses</t>
  </si>
  <si>
    <t>Accrued expenses, current</t>
  </si>
  <si>
    <t>Accrued payroll tax obligations, non-current</t>
  </si>
  <si>
    <t>Total accrued expenses</t>
  </si>
  <si>
    <t>Deferred Revenues (Details Narrative) - USD ($)</t>
  </si>
  <si>
    <t>Proceeds from sale of real estate</t>
  </si>
  <si>
    <t>Deferred Revenues - Schedule of Deferred Revenues (Details) - USD ($)</t>
  </si>
  <si>
    <t>Deferred Revenue Arrangement [Line Items]</t>
  </si>
  <si>
    <t>Deferred Revenue, Current</t>
  </si>
  <si>
    <t>Real Estate [Member]</t>
  </si>
  <si>
    <t>Other Deferred Revenue [Member]</t>
  </si>
  <si>
    <t>Loans Payable (Details Narrative)</t>
  </si>
  <si>
    <t>Nov. 07, 2016USD ($)</t>
  </si>
  <si>
    <t>Nov. 07, 2016ARS</t>
  </si>
  <si>
    <t>Mar. 06, 2016USD ($)</t>
  </si>
  <si>
    <t>Mar. 06, 2016ARS</t>
  </si>
  <si>
    <t>Dec. 31, 2016ARS</t>
  </si>
  <si>
    <t>Debt Instrument [Line Items]</t>
  </si>
  <si>
    <t>Debt maturity date</t>
  </si>
  <si>
    <t>May 6,
		2016</t>
  </si>
  <si>
    <t>Debt instrument interest rate</t>
  </si>
  <si>
    <t>10.00%</t>
  </si>
  <si>
    <t>Repayments of notes payable, principal amount</t>
  </si>
  <si>
    <t>Repayments of notes payable accrued interest</t>
  </si>
  <si>
    <t>ARS [Member]</t>
  </si>
  <si>
    <t>Proceeds from loans payable | ARS</t>
  </si>
  <si>
    <t>Repayments of notes payable accrued interest | ARS</t>
  </si>
  <si>
    <t>Debt Obligations (Details Narrative) - USD ($)</t>
  </si>
  <si>
    <t>Mar. 06, 2016</t>
  </si>
  <si>
    <t>Jan. 02, 2016</t>
  </si>
  <si>
    <t>Oct. 31, 2011</t>
  </si>
  <si>
    <t>Mar. 31, 2016</t>
  </si>
  <si>
    <t>Nov. 07, 2016</t>
  </si>
  <si>
    <t>Sep. 30, 2010</t>
  </si>
  <si>
    <t>Convertible Debt Obligations [Line Items]</t>
  </si>
  <si>
    <t>Debt instrument maturity date</t>
  </si>
  <si>
    <t>Convertible Notes 8% [Member]</t>
  </si>
  <si>
    <t>8.00%</t>
  </si>
  <si>
    <t>Debt principal</t>
  </si>
  <si>
    <t>Mar. 31,
		2011</t>
  </si>
  <si>
    <t>Debt instrument accrued interest</t>
  </si>
  <si>
    <t>Debt interest</t>
  </si>
  <si>
    <t>Convertible Notes 12.5% [Member]</t>
  </si>
  <si>
    <t>Aug. 29,
		2012</t>
  </si>
  <si>
    <t>Debt conversion converted instrument shares issued</t>
  </si>
  <si>
    <t>Debt conversion converted instrument shares issued per shares</t>
  </si>
  <si>
    <t>Debt Obligations - Schedule of Debt Obligations (Details) - USD ($)</t>
  </si>
  <si>
    <t>Principal</t>
  </si>
  <si>
    <t>Interest</t>
  </si>
  <si>
    <t>[1]</t>
  </si>
  <si>
    <t>Accrued interest is included as a component of accrued expenses on the consolidated balance sheets.</t>
  </si>
  <si>
    <t>Income Taxes (Details Narrative) - USD ($)</t>
  </si>
  <si>
    <t>Jun. 30, 2012</t>
  </si>
  <si>
    <t>Income tax [Line Items]</t>
  </si>
  <si>
    <t>Change in valuation allowance</t>
  </si>
  <si>
    <t>Operating loss carryforwards</t>
  </si>
  <si>
    <t>Operating loss carry forwards carry forwards and expiration description</t>
  </si>
  <si>
    <t>carried forward for 20 years and begin to expire in 2019</t>
  </si>
  <si>
    <t>Equity method investment, ownership percentage</t>
  </si>
  <si>
    <t>50.00%</t>
  </si>
  <si>
    <t>Net operating loss annual limitation under section 382</t>
  </si>
  <si>
    <t>Deferred tax assets, operating loss carryforwards, subject to expiration</t>
  </si>
  <si>
    <t>Deferred tax assets, tax credit carryforwards</t>
  </si>
  <si>
    <t>State [Member]</t>
  </si>
  <si>
    <t>Local [Member]</t>
  </si>
  <si>
    <t>United Kingdom [Member]</t>
  </si>
  <si>
    <t>carried forward 10 years and begin to expire in 2017.</t>
  </si>
  <si>
    <t>Income Taxes - Schedule of Income before Income Tax, Domestic and Foreign (Details) - USD ($)</t>
  </si>
  <si>
    <t>Income before income taxes</t>
  </si>
  <si>
    <t>International [Member]</t>
  </si>
  <si>
    <t>Income Taxes - Schedule of Components of Income Tax Expense (Benefit) (Details) - USD ($)</t>
  </si>
  <si>
    <t>Federal, Current</t>
  </si>
  <si>
    <t>Federal, Deferred</t>
  </si>
  <si>
    <t>State and local, Current</t>
  </si>
  <si>
    <t>State and local, Deferred</t>
  </si>
  <si>
    <t>Foreign, Current</t>
  </si>
  <si>
    <t>Foreign, Deferred</t>
  </si>
  <si>
    <t>Income tax expense benefit before valuation allowance</t>
  </si>
  <si>
    <t>Income tax provision (benefit)</t>
  </si>
  <si>
    <t>Income Taxes - Schedule of Effective Income Tax Rate Reconciliation (Details)</t>
  </si>
  <si>
    <t>U.S. federal statutory rate</t>
  </si>
  <si>
    <t>(34.00%)</t>
  </si>
  <si>
    <t>State taxes, net of federal benefit</t>
  </si>
  <si>
    <t>(8.20%)</t>
  </si>
  <si>
    <t>(6.90%)</t>
  </si>
  <si>
    <t>Permanent differences</t>
  </si>
  <si>
    <t>4.50%</t>
  </si>
  <si>
    <t>2.80%</t>
  </si>
  <si>
    <t>Write-off of deferred tax asset</t>
  </si>
  <si>
    <t>4.60%</t>
  </si>
  <si>
    <t>2.30%</t>
  </si>
  <si>
    <t>Foreign minimum presumed income tax credit</t>
  </si>
  <si>
    <t>0.00%</t>
  </si>
  <si>
    <t>1.60%</t>
  </si>
  <si>
    <t>Foreign rate differential</t>
  </si>
  <si>
    <t>1.30%</t>
  </si>
  <si>
    <t>Shift in state and local rate</t>
  </si>
  <si>
    <t>(2.30%)</t>
  </si>
  <si>
    <t>0.60%</t>
  </si>
  <si>
    <t>5.30%</t>
  </si>
  <si>
    <t>34.80%</t>
  </si>
  <si>
    <t>27.60%</t>
  </si>
  <si>
    <t>Income Taxes - Schedule of Deferred Tax Assets and Liabilities (Details) - USD ($)</t>
  </si>
  <si>
    <t>Net operating loss</t>
  </si>
  <si>
    <t>Stock based compensation</t>
  </si>
  <si>
    <t>Argentine tax credits</t>
  </si>
  <si>
    <t>Accruals and other</t>
  </si>
  <si>
    <t>Receivable allowances</t>
  </si>
  <si>
    <t>Total deferred tax assets</t>
  </si>
  <si>
    <t>Valuation allowance</t>
  </si>
  <si>
    <t>Deferred tax assets, net of valuation allowance</t>
  </si>
  <si>
    <t>Excess of book over tax basis of warrants</t>
  </si>
  <si>
    <t>Net deferred tax assets</t>
  </si>
  <si>
    <t>Related Party Transactions (Details Narrative) - USD ($)</t>
  </si>
  <si>
    <t>Related Party Transaction [Line Items]</t>
  </si>
  <si>
    <t>Accounts receivable related parties</t>
  </si>
  <si>
    <t>Due from related parties</t>
  </si>
  <si>
    <t>Independent Entity [Member]</t>
  </si>
  <si>
    <t>General and administrative expense, reduced</t>
  </si>
  <si>
    <t>Independent Related Party [Member]</t>
  </si>
  <si>
    <t>AWLD Chairman [Member]</t>
  </si>
  <si>
    <t>5.00%</t>
  </si>
  <si>
    <t>Benefit Contribution Plan (Details Narrative) - USD ($)</t>
  </si>
  <si>
    <t>Defined contribution plan cost recognized</t>
  </si>
  <si>
    <t>Share price</t>
  </si>
  <si>
    <t>Stockholders' Equity (Details Narrative) - USD ($)</t>
  </si>
  <si>
    <t>Oct. 28, 2016</t>
  </si>
  <si>
    <t>Oct. 20, 2016</t>
  </si>
  <si>
    <t>Oct. 18, 2016</t>
  </si>
  <si>
    <t>Oct. 08, 2016</t>
  </si>
  <si>
    <t>Jul. 19, 2016</t>
  </si>
  <si>
    <t>Jun. 08, 2016</t>
  </si>
  <si>
    <t>Jun. 01, 2016</t>
  </si>
  <si>
    <t>Apr. 18, 2016</t>
  </si>
  <si>
    <t>Jan. 11, 2016</t>
  </si>
  <si>
    <t>Jun. 15, 2015</t>
  </si>
  <si>
    <t>Jun. 30, 2015</t>
  </si>
  <si>
    <t>Apr. 30, 2015</t>
  </si>
  <si>
    <t>May 31, 2016</t>
  </si>
  <si>
    <t>Jul. 11, 2016</t>
  </si>
  <si>
    <t>Jun. 02, 2016</t>
  </si>
  <si>
    <t>Aug. 25, 2008</t>
  </si>
  <si>
    <t>Common stock, par or stated value per share</t>
  </si>
  <si>
    <t>Common stock, shares, issued</t>
  </si>
  <si>
    <t>Common stock, shares, outstanding</t>
  </si>
  <si>
    <t>Defined contribution plan, aggregate employee and employer matching contribution</t>
  </si>
  <si>
    <t>Shares issued, price per share</t>
  </si>
  <si>
    <t>Value of common stock issued for principal and interest due on note</t>
  </si>
  <si>
    <t>Forfeitures related to options, percentage</t>
  </si>
  <si>
    <t>Number of options exercise during period</t>
  </si>
  <si>
    <t>Share based compensation</t>
  </si>
  <si>
    <t>Option to purchase of common stock</t>
  </si>
  <si>
    <t>Employee service share-based compensation, nonvested awards, compensation not yet recognized, stock options</t>
  </si>
  <si>
    <t>Weighted average grant fair value price per share</t>
  </si>
  <si>
    <t>Option vested in purchase of common stock</t>
  </si>
  <si>
    <t>Option unvested in purchase of common stock</t>
  </si>
  <si>
    <t>Incremental stock-based compensation expense</t>
  </si>
  <si>
    <t>Employee service share-based compensation, nonvested awards, compensation cost not yet recognized, period for recognition</t>
  </si>
  <si>
    <t>2 years 1 month 6 days</t>
  </si>
  <si>
    <t>Option One [Member]</t>
  </si>
  <si>
    <t>Option exercise price per share</t>
  </si>
  <si>
    <t>Stock option granted during the period</t>
  </si>
  <si>
    <t>Option Two [Member]</t>
  </si>
  <si>
    <t>Investors [Member]</t>
  </si>
  <si>
    <t>Stock issued during period, shares</t>
  </si>
  <si>
    <t>MZHCI LLC [Member]</t>
  </si>
  <si>
    <t>Warrants term</t>
  </si>
  <si>
    <t>Warrants exercise price</t>
  </si>
  <si>
    <t>Warrants issued to purchase of common stock shares</t>
  </si>
  <si>
    <t>Warrants value</t>
  </si>
  <si>
    <t>Employees Officers And Directors [Member]</t>
  </si>
  <si>
    <t>Employee [Member] | Options [Member]</t>
  </si>
  <si>
    <t>Option term</t>
  </si>
  <si>
    <t>Number of option vested percentage</t>
  </si>
  <si>
    <t>25.00%</t>
  </si>
  <si>
    <t>Employee [Member] | Options [Member] | First Anniversary [Member]</t>
  </si>
  <si>
    <t>Employee [Member] | Options [Member] | Second Anniversary [Member]</t>
  </si>
  <si>
    <t>Employee [Member] | Options [Member] | Third Anniversary [Member]</t>
  </si>
  <si>
    <t>Non-Employee Mark-To-Market Adjustments [Member] | Options [Member]</t>
  </si>
  <si>
    <t>2008 Equity Incentive Plan [Member]</t>
  </si>
  <si>
    <t>Share-based compensation arrangement by share-based payment award, number of shares available for grant</t>
  </si>
  <si>
    <t>2016 Stock Option Plan [Member]</t>
  </si>
  <si>
    <t>Number of common stock shares authorized</t>
  </si>
  <si>
    <t>Increased percentage of common stock shares outstanding</t>
  </si>
  <si>
    <t>2.50%</t>
  </si>
  <si>
    <t>2016 Stock Option Plan [Member] | Board of Directors [Member] | Options [Member]</t>
  </si>
  <si>
    <t>2016 Stock Option Plan [Member] | Employee [Member] | Options [Member]</t>
  </si>
  <si>
    <t>2016 Stock Option Plan [Member] | January 1, 2017 [Member]</t>
  </si>
  <si>
    <t>401(k) Profit Sharing Plan [Member]</t>
  </si>
  <si>
    <t>2008 Equity Incentive Plan [Member] | Employees, Officers, Directors and Consultants [Member] | Options [Member]</t>
  </si>
  <si>
    <t>Option vested term</t>
  </si>
  <si>
    <t>4 years</t>
  </si>
  <si>
    <t>Common Stock One [Member]</t>
  </si>
  <si>
    <t>Common Stock Two [Member]</t>
  </si>
  <si>
    <t>Common Stock [Member] | Convertible Notes 12.5% [Member]</t>
  </si>
  <si>
    <t>Shares of common stock issued for principal and interest due on note</t>
  </si>
  <si>
    <t>Debt conversion price per share</t>
  </si>
  <si>
    <t>Restricted Stock [Member] | Maxim Group LLC [Member]</t>
  </si>
  <si>
    <t>Share based compensation arrangement by share based payment award fair value assumptions forfeiture rate</t>
  </si>
  <si>
    <t>11.11%</t>
  </si>
  <si>
    <t>Number of common stock shares return</t>
  </si>
  <si>
    <t>Series A Preferred Stock [Member] | CAP Capital [Member]</t>
  </si>
  <si>
    <t>Series A Preferred Stock [Member] | CAP Warrants [Member] | CAP Capital [Member]</t>
  </si>
  <si>
    <t>IR Warrant [Member]</t>
  </si>
  <si>
    <t>IR Warrant [Member] | Minimum [Member]</t>
  </si>
  <si>
    <t>IR Warrant [Member] | Maximum [Member]</t>
  </si>
  <si>
    <t>CAP Warrants [Member]</t>
  </si>
  <si>
    <t>CAP Warrants [Member] | Minimum [Member]</t>
  </si>
  <si>
    <t>CAP Warrants [Member] | Maximum [Member]</t>
  </si>
  <si>
    <t>Preferred stock, par or stated value per share</t>
  </si>
  <si>
    <t>Preferred stock, shares designated</t>
  </si>
  <si>
    <t>Preferred stock dividend rate</t>
  </si>
  <si>
    <t>Series B Convertible Preferred Stock [Member]</t>
  </si>
  <si>
    <t>Stockholders' Equity - Schedule of Fair Value Assumption of Warrants (Details)</t>
  </si>
  <si>
    <t>Expected term (years)</t>
  </si>
  <si>
    <t>Expected dividends</t>
  </si>
  <si>
    <t>Forfeiture rate</t>
  </si>
  <si>
    <t>Minimum [Member]</t>
  </si>
  <si>
    <t>Risk free interest rate</t>
  </si>
  <si>
    <t>1.01%</t>
  </si>
  <si>
    <t>1.37%</t>
  </si>
  <si>
    <t>Expected volatility</t>
  </si>
  <si>
    <t>44.00%</t>
  </si>
  <si>
    <t>45.90%</t>
  </si>
  <si>
    <t>Maximum [Member]</t>
  </si>
  <si>
    <t>1.93%</t>
  </si>
  <si>
    <t>1.63%</t>
  </si>
  <si>
    <t>46.00%</t>
  </si>
  <si>
    <t>47.00%</t>
  </si>
  <si>
    <t>Stockholders' Equity - Schedule of Stockholders' Equity Note, Warrants or Rights (Details) - Warrants [Member] - USD ($)</t>
  </si>
  <si>
    <t>Share-based Compensation Arrangement by Share-based Payment Award [Line Items]</t>
  </si>
  <si>
    <t>Number of Warrants, Outstanding, Beginning</t>
  </si>
  <si>
    <t>Number of Warrants, Issued</t>
  </si>
  <si>
    <t>Number of Warrants, Exercised</t>
  </si>
  <si>
    <t>Number of Warrants, Cancelled</t>
  </si>
  <si>
    <t>Number of Warrants, Outstanding, Ending</t>
  </si>
  <si>
    <t>Number of Warrants, Exercisable</t>
  </si>
  <si>
    <t>Weighted Average Exercise Price, Outstanding, Beginning</t>
  </si>
  <si>
    <t>Weighted Average Exercise Price, Issued</t>
  </si>
  <si>
    <t>Weighted Average Exercise Price, Exercised</t>
  </si>
  <si>
    <t>Weighted Average Exercise Price, Cancelled</t>
  </si>
  <si>
    <t>Weighted Average Exercise Price, Outstanding, Ending</t>
  </si>
  <si>
    <t>Weighted Average Exercise Price, Exercisable</t>
  </si>
  <si>
    <t>Weighted Average Remaining Life In Years, Outstanding</t>
  </si>
  <si>
    <t>2 years 9 months 15 days</t>
  </si>
  <si>
    <t>Weighted Average Remaining Life In Years, Exercisable</t>
  </si>
  <si>
    <t>Intrinsic Value, Outstanding, Ending</t>
  </si>
  <si>
    <t>Intrinsic Value, Exercisable, Ending</t>
  </si>
  <si>
    <t>Stockholders' Equity - Schedule of Share-based Compensation, Equity Instruments Other than Options, by Exercise Price Range (Details)</t>
  </si>
  <si>
    <t>Dec. 31, 2016$ / sharesshares</t>
  </si>
  <si>
    <t>Warrants Outstanding, Number of Warrants</t>
  </si>
  <si>
    <t>Warrants Exercisable, Number of Warrants</t>
  </si>
  <si>
    <t>Range of Exercise Price 2.00 [Member] | Common Stock [Member]</t>
  </si>
  <si>
    <t>Warrants Outstanding, Exercise Price | $ / shares</t>
  </si>
  <si>
    <t>Warrants Exercisable, Weighted Average Remaining Life In Years</t>
  </si>
  <si>
    <t>2 years 9 months 18 days</t>
  </si>
  <si>
    <t>Range of Exercise Price 2.30 [Member] | Preferred Stock [Member]</t>
  </si>
  <si>
    <t>1 year 7 months 6 days</t>
  </si>
  <si>
    <t>Range of Exercise Price 2.50 [Member] | Common Stock One [Member]</t>
  </si>
  <si>
    <t>Stockholders' Equity - Schedule of Fair Value Assumptions of Stock Option (Details)</t>
  </si>
  <si>
    <t>0.84%</t>
  </si>
  <si>
    <t>1.06%</t>
  </si>
  <si>
    <t>3 years 3 months</t>
  </si>
  <si>
    <t>2 years 6 months 11 days</t>
  </si>
  <si>
    <t>1.267%</t>
  </si>
  <si>
    <t>1.10%</t>
  </si>
  <si>
    <t>3 years 6 months</t>
  </si>
  <si>
    <t>3 years 7 months 2 days</t>
  </si>
  <si>
    <t>46.10%</t>
  </si>
  <si>
    <t>Stockholders' Equity - Schedule of Share-based Compensation, Stock Options, Activity (Details) - Options [Member] - USD ($)</t>
  </si>
  <si>
    <t>Number of Options, Outstanding, Beginning</t>
  </si>
  <si>
    <t>Number of Options, Granted</t>
  </si>
  <si>
    <t>Number of Options, Exercised</t>
  </si>
  <si>
    <t>Number of Options, Expired</t>
  </si>
  <si>
    <t>Number of Options, Forfeited</t>
  </si>
  <si>
    <t>Number of Options, Outstanding, Ending</t>
  </si>
  <si>
    <t>Number of Options, Exercisable, Ending</t>
  </si>
  <si>
    <t>Weighted Average Exercise Price, Granted</t>
  </si>
  <si>
    <t>Weighted Average Exercise Price, Expired</t>
  </si>
  <si>
    <t>Weighted Average Exercise Price, Forfeited</t>
  </si>
  <si>
    <t>Weighted Average Exercise Price, Exercisable, Ending</t>
  </si>
  <si>
    <t>2 years 4 months 24 days</t>
  </si>
  <si>
    <t>Intrinsic Value, Outstanding</t>
  </si>
  <si>
    <t>Intrinsic Value, Exercisable</t>
  </si>
  <si>
    <t>Stockholders' Equity - Schedule of Share-based Compensation, Shares Outstanding under Stock Option Plans, by Exercise Price Range (Details)</t>
  </si>
  <si>
    <t>Share-based Compensation, Shares Authorized under Stock Option Plans, Exercise Price Range [Line Items]</t>
  </si>
  <si>
    <t>Options Outstanding, Outstanding Number of Options</t>
  </si>
  <si>
    <t>Options Exercisable, Weighted Exercise Average Remaining Life In Years</t>
  </si>
  <si>
    <t>Options Exercisable, Exercisable Number of Options</t>
  </si>
  <si>
    <t>Exercise Price Range 4.32 [Member]</t>
  </si>
  <si>
    <t>Options Outstanding, Weighted Exercise Average Price | $ / shares</t>
  </si>
  <si>
    <t>4 years 3 months 18 days</t>
  </si>
  <si>
    <t>Exercise Price Range 1.91 [Member]</t>
  </si>
  <si>
    <t>1 year 10 months 24 days</t>
  </si>
  <si>
    <t>Exercise Price Range 3.44 [Member]</t>
  </si>
  <si>
    <t>3 years 4 months 24 days</t>
  </si>
  <si>
    <t>Exercise Price Range 1.49 [Member]</t>
  </si>
  <si>
    <t>1 year 6 months</t>
  </si>
  <si>
    <t>Exercise Price Range 0.29 [Member]</t>
  </si>
  <si>
    <t>3 months 18 days</t>
  </si>
  <si>
    <t>Commitments and Contingencies (Details Narrative) - USD ($)</t>
  </si>
  <si>
    <t>Apr. 08, 2016</t>
  </si>
  <si>
    <t>Jul. 31, 2015</t>
  </si>
  <si>
    <t>Commitments And Contingencies [Line Items]</t>
  </si>
  <si>
    <t>Operating leases, rent expense</t>
  </si>
  <si>
    <t>Second Lease Amendment [Member]</t>
  </si>
  <si>
    <t>Lease expiration date</t>
  </si>
  <si>
    <t>Aug. 31,
		2020</t>
  </si>
  <si>
    <t>Maximum [Member] | Second Lease Amendment [Member]</t>
  </si>
  <si>
    <t>Minimum [Member] | Second Lease Amendment [Member]</t>
  </si>
  <si>
    <t>Maxim Group LLC [Member] | Restricted Stock [Member]</t>
  </si>
  <si>
    <t>Consulting fee</t>
  </si>
  <si>
    <t>Investor Relations Consulting Agreement [Member] | MZHCI LLC [Member]</t>
  </si>
  <si>
    <t>Investor Relations Consulting Agreement [Member] | MZHCI LLC [Member] | Maximum [Member]</t>
  </si>
  <si>
    <t>Chief Executive Officer [Member]</t>
  </si>
  <si>
    <t>Salaries, wages and officers' compensation</t>
  </si>
  <si>
    <t>Annual percentage increase of compensation</t>
  </si>
  <si>
    <t>Chief Executive Officer [Member] | Employment Agreement [Member]</t>
  </si>
  <si>
    <t>3.00%</t>
  </si>
  <si>
    <t>Commitments and Contingencies - Schedule of Property Subject to or Available for Operating Lease (Details)</t>
  </si>
  <si>
    <t>Operating Leases, Future Minimum Payments Receivable [Abstract]</t>
  </si>
  <si>
    <t>Subsequent Events (Details Narrative)</t>
  </si>
  <si>
    <t>Mar. 28, 2017USD ($)shares</t>
  </si>
  <si>
    <t>Mar. 24, 2017USD ($)$ / sharesshares</t>
  </si>
  <si>
    <t>Feb. 28, 2017USD ($)$ / sharesshares</t>
  </si>
  <si>
    <t>Feb. 27, 2017USD ($)$ / shares</t>
  </si>
  <si>
    <t>Dec. 31, 2016USD ($)$ / sharesshares</t>
  </si>
  <si>
    <t>Subsequent Event [Line Items]</t>
  </si>
  <si>
    <t>Debt annual interest</t>
  </si>
  <si>
    <t>Debt instrument convertible promissory note | $</t>
  </si>
  <si>
    <t>Preferred stock, par value | $ / shares</t>
  </si>
  <si>
    <t>Subsequent Event [Member]</t>
  </si>
  <si>
    <t>Foreign currency exchange rate, translation</t>
  </si>
  <si>
    <t>Proceeds from issuance of convertible notes | $</t>
  </si>
  <si>
    <t>Debt maturity day</t>
  </si>
  <si>
    <t>90 days</t>
  </si>
  <si>
    <t>Subsequent Event [Member] | Series B Preferred Stock [Member]</t>
  </si>
  <si>
    <t>Debt conversion price per share | $ / shares</t>
  </si>
  <si>
    <t>Debt instrument conversion of convertible shares</t>
  </si>
  <si>
    <t>Subsequent Event [Member] | Series A Convertible Preferred Stock [Member]</t>
  </si>
  <si>
    <t>Subsequent Event [Member] | Series B Convertible Preferred Stock [Member]</t>
  </si>
  <si>
    <t>Dividend annual rate percentage</t>
  </si>
  <si>
    <t>Fair value of preferred stock | $</t>
  </si>
  <si>
    <t>Number of shares convertible</t>
  </si>
  <si>
    <t>Number of shares sold</t>
  </si>
  <si>
    <t>Per share value | $ / shares</t>
  </si>
  <si>
    <t>Gross proceeds | $</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ARS &quot;#,##0_);_(&quot;ARS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4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99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0988430</v>
      </c>
    </row>
    <row r="15" spans="1:4">
      <c r="A15" s="4" t="s">
        <v>25</v>
      </c>
      <c r="C15" s="5" t="n">
        <v>42937873</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95</v>
      </c>
    </row>
    <row r="4" spans="1:2">
      <c r="A4" s="4" t="s">
        <v>39</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190</v>
      </c>
      <c r="C3" s="6" t="n">
        <v>110645</v>
      </c>
    </row>
    <row r="4" spans="1:3">
      <c r="A4" s="4" t="s">
        <v>35</v>
      </c>
      <c r="B4" s="5" t="n">
        <v>179637</v>
      </c>
      <c r="C4" s="5" t="n">
        <v>232789</v>
      </c>
    </row>
    <row r="5" spans="1:3">
      <c r="A5" s="4" t="s">
        <v>36</v>
      </c>
      <c r="B5" s="5" t="n">
        <v>493531</v>
      </c>
      <c r="C5" s="5" t="n">
        <v>237119</v>
      </c>
    </row>
    <row r="6" spans="1:3">
      <c r="A6" s="4" t="s">
        <v>37</v>
      </c>
      <c r="B6" s="5" t="n">
        <v>232057</v>
      </c>
      <c r="C6" s="4" t="s">
        <v>38</v>
      </c>
    </row>
    <row r="7" spans="1:3">
      <c r="A7" s="4" t="s">
        <v>39</v>
      </c>
      <c r="B7" s="5" t="n">
        <v>1186189</v>
      </c>
      <c r="C7" s="5" t="n">
        <v>1184268</v>
      </c>
    </row>
    <row r="8" spans="1:3">
      <c r="A8" s="4" t="s">
        <v>40</v>
      </c>
      <c r="B8" s="5" t="n">
        <v>105429</v>
      </c>
      <c r="C8" s="5" t="n">
        <v>120774</v>
      </c>
    </row>
    <row r="9" spans="1:3">
      <c r="A9" s="4" t="s">
        <v>41</v>
      </c>
      <c r="B9" s="5" t="n">
        <v>208154</v>
      </c>
      <c r="C9" s="5" t="n">
        <v>768430</v>
      </c>
    </row>
    <row r="10" spans="1:3">
      <c r="A10" s="4" t="s">
        <v>42</v>
      </c>
      <c r="B10" s="5" t="n">
        <v>2536187</v>
      </c>
      <c r="C10" s="5" t="n">
        <v>2654025</v>
      </c>
    </row>
    <row r="11" spans="1:3">
      <c r="A11" s="4" t="s">
        <v>43</v>
      </c>
      <c r="B11" s="5" t="n">
        <v>3971733</v>
      </c>
      <c r="C11" s="5" t="n">
        <v>4454969</v>
      </c>
    </row>
    <row r="12" spans="1:3">
      <c r="A12" s="4" t="s">
        <v>44</v>
      </c>
      <c r="B12" s="5" t="n">
        <v>337917</v>
      </c>
      <c r="C12" s="5" t="n">
        <v>360015</v>
      </c>
    </row>
    <row r="13" spans="1:3">
      <c r="A13" s="4" t="s">
        <v>45</v>
      </c>
      <c r="B13" s="5" t="n">
        <v>42688</v>
      </c>
      <c r="C13" s="5" t="n">
        <v>127202</v>
      </c>
    </row>
    <row r="14" spans="1:3">
      <c r="A14" s="4" t="s">
        <v>46</v>
      </c>
      <c r="B14" s="5" t="n">
        <v>61284</v>
      </c>
      <c r="C14" s="5" t="n">
        <v>61284</v>
      </c>
    </row>
    <row r="15" spans="1:3">
      <c r="A15" s="4" t="s">
        <v>47</v>
      </c>
      <c r="B15" s="5" t="n">
        <v>6949809</v>
      </c>
      <c r="C15" s="5" t="n">
        <v>7657495</v>
      </c>
    </row>
    <row r="16" spans="1:3">
      <c r="A16" s="3" t="s">
        <v>48</v>
      </c>
    </row>
    <row r="17" spans="1:3">
      <c r="A17" s="4" t="s">
        <v>49</v>
      </c>
      <c r="B17" s="5" t="n">
        <v>349180</v>
      </c>
      <c r="C17" s="5" t="n">
        <v>522820</v>
      </c>
    </row>
    <row r="18" spans="1:3">
      <c r="A18" s="4" t="s">
        <v>50</v>
      </c>
      <c r="B18" s="5" t="n">
        <v>1691743</v>
      </c>
      <c r="C18" s="5" t="n">
        <v>1875287</v>
      </c>
    </row>
    <row r="19" spans="1:3">
      <c r="A19" s="4" t="s">
        <v>51</v>
      </c>
      <c r="B19" s="5" t="n">
        <v>1884606</v>
      </c>
      <c r="C19" s="5" t="n">
        <v>1384317</v>
      </c>
    </row>
    <row r="20" spans="1:3">
      <c r="A20" s="4" t="s">
        <v>52</v>
      </c>
      <c r="B20" s="5" t="n">
        <v>31312</v>
      </c>
      <c r="C20" s="4" t="s">
        <v>38</v>
      </c>
    </row>
    <row r="21" spans="1:3">
      <c r="A21" s="4" t="s">
        <v>53</v>
      </c>
      <c r="B21" s="5" t="n">
        <v>162500</v>
      </c>
      <c r="C21" s="5" t="n">
        <v>287500</v>
      </c>
    </row>
    <row r="22" spans="1:3">
      <c r="A22" s="4" t="s">
        <v>54</v>
      </c>
      <c r="B22" s="5" t="n">
        <v>15776</v>
      </c>
      <c r="C22" s="5" t="n">
        <v>4488</v>
      </c>
    </row>
    <row r="23" spans="1:3">
      <c r="A23" s="4" t="s">
        <v>55</v>
      </c>
      <c r="B23" s="5" t="n">
        <v>44104</v>
      </c>
      <c r="C23" s="5" t="n">
        <v>56796</v>
      </c>
    </row>
    <row r="24" spans="1:3">
      <c r="A24" s="4" t="s">
        <v>56</v>
      </c>
      <c r="B24" s="5" t="n">
        <v>4179221</v>
      </c>
      <c r="C24" s="5" t="n">
        <v>4131208</v>
      </c>
    </row>
    <row r="25" spans="1:3">
      <c r="A25" s="4" t="s">
        <v>57</v>
      </c>
      <c r="B25" s="5" t="n">
        <v>344127</v>
      </c>
      <c r="C25" s="5" t="n">
        <v>399119</v>
      </c>
    </row>
    <row r="26" spans="1:3">
      <c r="A26" s="4" t="s">
        <v>58</v>
      </c>
      <c r="B26" s="5" t="n">
        <v>4523348</v>
      </c>
      <c r="C26" s="5" t="n">
        <v>4530327</v>
      </c>
    </row>
    <row r="27" spans="1:3">
      <c r="A27" s="4" t="s">
        <v>59</v>
      </c>
      <c r="B27" s="4" t="s">
        <v>38</v>
      </c>
      <c r="C27" s="4" t="s">
        <v>38</v>
      </c>
    </row>
    <row r="28" spans="1:3">
      <c r="A28" s="3" t="s">
        <v>60</v>
      </c>
    </row>
    <row r="29" spans="1:3">
      <c r="A29" s="4" t="s">
        <v>61</v>
      </c>
      <c r="B29" s="5" t="n">
        <v>429153</v>
      </c>
      <c r="C29" s="5" t="n">
        <v>388793</v>
      </c>
    </row>
    <row r="30" spans="1:3">
      <c r="A30" s="4" t="s">
        <v>62</v>
      </c>
      <c r="B30" s="5" t="n">
        <v>80102189</v>
      </c>
      <c r="C30" s="5" t="n">
        <v>69933147</v>
      </c>
    </row>
    <row r="31" spans="1:3">
      <c r="A31" s="4" t="s">
        <v>63</v>
      </c>
      <c r="B31" s="5" t="n">
        <v>-10459242</v>
      </c>
      <c r="C31" s="5" t="n">
        <v>-9591274</v>
      </c>
    </row>
    <row r="32" spans="1:3">
      <c r="A32" s="4" t="s">
        <v>64</v>
      </c>
      <c r="B32" s="5" t="n">
        <v>-67631569</v>
      </c>
      <c r="C32" s="5" t="n">
        <v>-57589428</v>
      </c>
    </row>
    <row r="33" spans="1:3">
      <c r="A33" s="4" t="s">
        <v>65</v>
      </c>
      <c r="B33" s="5" t="n">
        <v>-14070</v>
      </c>
      <c r="C33" s="5" t="n">
        <v>-14070</v>
      </c>
    </row>
    <row r="34" spans="1:3">
      <c r="A34" s="4" t="s">
        <v>66</v>
      </c>
      <c r="B34" s="5" t="n">
        <v>2426461</v>
      </c>
      <c r="C34" s="5" t="n">
        <v>3127168</v>
      </c>
    </row>
    <row r="35" spans="1:3">
      <c r="A35" s="4" t="s">
        <v>67</v>
      </c>
      <c r="B35" s="5" t="n">
        <v>6949809</v>
      </c>
      <c r="C35" s="5" t="n">
        <v>7657495</v>
      </c>
    </row>
    <row r="36" spans="1:3">
      <c r="A36" s="4" t="s">
        <v>68</v>
      </c>
    </row>
    <row r="37" spans="1:3">
      <c r="A37" s="3" t="s">
        <v>60</v>
      </c>
    </row>
    <row r="38" spans="1:3">
      <c r="A38" s="4" t="s">
        <v>69</v>
      </c>
      <c r="B38" s="4" t="s">
        <v>38</v>
      </c>
      <c r="C38" s="4" t="s">
        <v>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0</v>
      </c>
      <c r="B1" s="2" t="s">
        <v>1</v>
      </c>
    </row>
    <row r="2" spans="1:2">
      <c r="B2" s="2" t="s">
        <v>2</v>
      </c>
    </row>
    <row r="3" spans="1:2">
      <c r="A3" s="3" t="s">
        <v>226</v>
      </c>
    </row>
    <row r="4" spans="1:2">
      <c r="A4" s="4" t="s">
        <v>60</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192</v>
      </c>
      <c r="B6" s="4" t="s">
        <v>239</v>
      </c>
    </row>
    <row r="7" spans="1:2">
      <c r="A7" s="4" t="s">
        <v>240</v>
      </c>
      <c r="B7" s="4" t="s">
        <v>241</v>
      </c>
    </row>
    <row r="8" spans="1:2">
      <c r="A8" s="4" t="s">
        <v>242</v>
      </c>
      <c r="B8" s="4" t="s">
        <v>243</v>
      </c>
    </row>
    <row r="9" spans="1:2">
      <c r="A9" s="4" t="s">
        <v>39</v>
      </c>
      <c r="B9" s="4" t="s">
        <v>244</v>
      </c>
    </row>
    <row r="10" spans="1:2">
      <c r="A10" s="4" t="s">
        <v>197</v>
      </c>
      <c r="B10" s="4" t="s">
        <v>245</v>
      </c>
    </row>
    <row r="11" spans="1:2">
      <c r="A11" s="4" t="s">
        <v>246</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17</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9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2</v>
      </c>
    </row>
    <row r="2" spans="1:3">
      <c r="A2" s="4" t="s">
        <v>71</v>
      </c>
      <c r="B2" s="7" t="n">
        <v>0.01</v>
      </c>
      <c r="C2" s="7" t="n">
        <v>0.01</v>
      </c>
    </row>
    <row r="3" spans="1:3">
      <c r="A3" s="4" t="s">
        <v>72</v>
      </c>
      <c r="B3" s="5" t="n">
        <v>902670</v>
      </c>
      <c r="C3" s="5" t="n">
        <v>902670</v>
      </c>
    </row>
    <row r="4" spans="1:3">
      <c r="A4" s="4" t="s">
        <v>73</v>
      </c>
      <c r="B4" s="5" t="n">
        <v>0</v>
      </c>
      <c r="C4" s="5" t="n">
        <v>0</v>
      </c>
    </row>
    <row r="5" spans="1:3">
      <c r="A5" s="4" t="s">
        <v>74</v>
      </c>
      <c r="B5" s="5" t="n">
        <v>0</v>
      </c>
      <c r="C5" s="5" t="n">
        <v>0</v>
      </c>
    </row>
    <row r="6" spans="1:3">
      <c r="A6" s="4" t="s">
        <v>75</v>
      </c>
      <c r="B6" s="5" t="n">
        <v>11000000</v>
      </c>
      <c r="C6" s="5" t="n">
        <v>11000000</v>
      </c>
    </row>
    <row r="7" spans="1:3">
      <c r="A7" s="4" t="s">
        <v>76</v>
      </c>
      <c r="B7" s="7" t="n">
        <v>0.01</v>
      </c>
      <c r="C7" s="7" t="n">
        <v>0.01</v>
      </c>
    </row>
    <row r="8" spans="1:3">
      <c r="A8" s="4" t="s">
        <v>77</v>
      </c>
      <c r="B8" s="5" t="n">
        <v>80000000</v>
      </c>
      <c r="C8" s="5" t="n">
        <v>80000000</v>
      </c>
    </row>
    <row r="9" spans="1:3">
      <c r="A9" s="4" t="s">
        <v>78</v>
      </c>
      <c r="B9" s="5" t="n">
        <v>42915379</v>
      </c>
      <c r="C9" s="5" t="n">
        <v>38879333</v>
      </c>
    </row>
    <row r="10" spans="1:3">
      <c r="A10" s="4" t="s">
        <v>79</v>
      </c>
      <c r="B10" s="5" t="n">
        <v>42910962</v>
      </c>
      <c r="C10" s="5" t="n">
        <v>38874922</v>
      </c>
    </row>
    <row r="11" spans="1:3">
      <c r="A11" s="4" t="s">
        <v>80</v>
      </c>
      <c r="B11" s="5" t="n">
        <v>4411</v>
      </c>
      <c r="C11" s="5" t="n">
        <v>4411</v>
      </c>
    </row>
    <row r="12" spans="1:3">
      <c r="A12" s="4" t="s">
        <v>68</v>
      </c>
    </row>
    <row r="13" spans="1:3">
      <c r="A13" s="4" t="s">
        <v>81</v>
      </c>
      <c r="B13" s="7" t="n">
        <v>0.01</v>
      </c>
      <c r="C13" s="7" t="n">
        <v>0.01</v>
      </c>
    </row>
    <row r="14" spans="1:3">
      <c r="A14" s="4" t="s">
        <v>75</v>
      </c>
      <c r="B14" s="5" t="n">
        <v>10097330</v>
      </c>
      <c r="C14" s="5" t="n">
        <v>10097330</v>
      </c>
    </row>
    <row r="15" spans="1:3">
      <c r="A15" s="4" t="s">
        <v>82</v>
      </c>
      <c r="B15" s="5" t="n">
        <v>0</v>
      </c>
      <c r="C15" s="5" t="n">
        <v>0</v>
      </c>
    </row>
    <row r="16" spans="1:3">
      <c r="A16" s="4" t="s">
        <v>8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4</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10</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13</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3" t="s">
        <v>229</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330</v>
      </c>
      <c r="B1" s="2" t="s">
        <v>1</v>
      </c>
    </row>
    <row r="2" spans="1:2">
      <c r="B2" s="2" t="s">
        <v>331</v>
      </c>
    </row>
    <row r="3" spans="1:2">
      <c r="A3" s="3" t="s">
        <v>332</v>
      </c>
    </row>
    <row r="4" spans="1:2">
      <c r="A4" s="4" t="s">
        <v>333</v>
      </c>
      <c r="B4" s="4" t="s">
        <v>334</v>
      </c>
    </row>
    <row r="5" spans="1:2">
      <c r="A5" s="4" t="s">
        <v>335</v>
      </c>
    </row>
    <row r="6" spans="1:2">
      <c r="A6" s="3" t="s">
        <v>332</v>
      </c>
    </row>
    <row r="7" spans="1:2">
      <c r="A7" s="4" t="s">
        <v>336</v>
      </c>
      <c r="B7" s="6" t="n">
        <v>199250</v>
      </c>
    </row>
    <row r="8" spans="1:2">
      <c r="A8" s="4" t="s">
        <v>337</v>
      </c>
    </row>
    <row r="9" spans="1:2">
      <c r="A9" s="3" t="s">
        <v>332</v>
      </c>
    </row>
    <row r="10" spans="1:2">
      <c r="A10" s="4" t="s">
        <v>336</v>
      </c>
      <c r="B10" s="6" t="n">
        <v>2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v>
      </c>
      <c r="B1" s="2" t="s">
        <v>1</v>
      </c>
    </row>
    <row r="2" spans="1:3">
      <c r="B2" s="2" t="s">
        <v>2</v>
      </c>
      <c r="C2" s="2" t="s">
        <v>32</v>
      </c>
    </row>
    <row r="3" spans="1:3">
      <c r="A3" s="3" t="s">
        <v>85</v>
      </c>
    </row>
    <row r="4" spans="1:3">
      <c r="A4" s="4" t="s">
        <v>86</v>
      </c>
      <c r="B4" s="6" t="n">
        <v>1526075</v>
      </c>
      <c r="C4" s="6" t="n">
        <v>1866685</v>
      </c>
    </row>
    <row r="5" spans="1:3">
      <c r="A5" s="4" t="s">
        <v>87</v>
      </c>
      <c r="B5" s="5" t="n">
        <v>-1760451</v>
      </c>
      <c r="C5" s="5" t="n">
        <v>-2225813</v>
      </c>
    </row>
    <row r="6" spans="1:3">
      <c r="A6" s="4" t="s">
        <v>88</v>
      </c>
      <c r="B6" s="5" t="n">
        <v>-234376</v>
      </c>
      <c r="C6" s="5" t="n">
        <v>-359128</v>
      </c>
    </row>
    <row r="7" spans="1:3">
      <c r="A7" s="3" t="s">
        <v>89</v>
      </c>
    </row>
    <row r="8" spans="1:3">
      <c r="A8" s="4" t="s">
        <v>90</v>
      </c>
      <c r="B8" s="5" t="n">
        <v>154626</v>
      </c>
      <c r="C8" s="5" t="n">
        <v>220019</v>
      </c>
    </row>
    <row r="9" spans="1:3">
      <c r="A9" s="4" t="s">
        <v>91</v>
      </c>
      <c r="B9" s="5" t="n">
        <v>6107016</v>
      </c>
      <c r="C9" s="5" t="n">
        <v>5306383</v>
      </c>
    </row>
    <row r="10" spans="1:3">
      <c r="A10" s="4" t="s">
        <v>92</v>
      </c>
      <c r="B10" s="5" t="n">
        <v>64853</v>
      </c>
      <c r="C10" s="5" t="n">
        <v>224282</v>
      </c>
    </row>
    <row r="11" spans="1:3">
      <c r="A11" s="4" t="s">
        <v>93</v>
      </c>
      <c r="B11" s="5" t="n">
        <v>6326495</v>
      </c>
      <c r="C11" s="5" t="n">
        <v>5750684</v>
      </c>
    </row>
    <row r="12" spans="1:3">
      <c r="A12" s="4" t="s">
        <v>94</v>
      </c>
      <c r="B12" s="5" t="n">
        <v>-6560871</v>
      </c>
      <c r="C12" s="5" t="n">
        <v>-6109812</v>
      </c>
    </row>
    <row r="13" spans="1:3">
      <c r="A13" s="3" t="s">
        <v>95</v>
      </c>
    </row>
    <row r="14" spans="1:3">
      <c r="A14" s="4" t="s">
        <v>96</v>
      </c>
      <c r="B14" s="5" t="n">
        <v>207913</v>
      </c>
      <c r="C14" s="5" t="n">
        <v>319748</v>
      </c>
    </row>
    <row r="15" spans="1:3">
      <c r="A15" s="4" t="s">
        <v>97</v>
      </c>
      <c r="B15" s="5" t="n">
        <v>941530</v>
      </c>
      <c r="C15" s="4" t="s">
        <v>38</v>
      </c>
    </row>
    <row r="16" spans="1:3">
      <c r="A16" s="4" t="s">
        <v>98</v>
      </c>
      <c r="B16" s="5" t="n">
        <v>89549</v>
      </c>
      <c r="C16" s="4" t="s">
        <v>38</v>
      </c>
    </row>
    <row r="17" spans="1:3">
      <c r="A17" s="4" t="s">
        <v>99</v>
      </c>
      <c r="B17" s="5" t="n">
        <v>1238992</v>
      </c>
      <c r="C17" s="5" t="n">
        <v>319748</v>
      </c>
    </row>
    <row r="18" spans="1:3">
      <c r="A18" s="4" t="s">
        <v>100</v>
      </c>
      <c r="B18" s="5" t="n">
        <v>-7799863</v>
      </c>
      <c r="C18" s="5" t="n">
        <v>-6429560</v>
      </c>
    </row>
    <row r="19" spans="1:3">
      <c r="A19" s="4" t="s">
        <v>101</v>
      </c>
      <c r="B19" s="5" t="n">
        <v>-2242278</v>
      </c>
      <c r="C19" s="5" t="n">
        <v>-1849404</v>
      </c>
    </row>
    <row r="20" spans="1:3">
      <c r="A20" s="4" t="s">
        <v>102</v>
      </c>
      <c r="B20" s="6" t="n">
        <v>-10042141</v>
      </c>
      <c r="C20" s="6" t="n">
        <v>-8278964</v>
      </c>
    </row>
    <row r="21" spans="1:3">
      <c r="A21" s="3" t="s">
        <v>103</v>
      </c>
    </row>
    <row r="22" spans="1:3">
      <c r="A22" s="4" t="s">
        <v>104</v>
      </c>
      <c r="B22" s="7" t="n">
        <v>-0.19</v>
      </c>
      <c r="C22" s="7" t="n">
        <v>-0.17</v>
      </c>
    </row>
    <row r="23" spans="1:3">
      <c r="A23" s="4" t="s">
        <v>105</v>
      </c>
      <c r="B23" s="8" t="n">
        <v>-0.06</v>
      </c>
      <c r="C23" s="8" t="n">
        <v>-0.05</v>
      </c>
    </row>
    <row r="24" spans="1:3">
      <c r="A24" s="4" t="s">
        <v>106</v>
      </c>
      <c r="B24" s="7" t="n">
        <v>-0.24</v>
      </c>
      <c r="C24" s="7" t="n">
        <v>-0.22</v>
      </c>
    </row>
    <row r="25" spans="1:3">
      <c r="A25" s="3" t="s">
        <v>107</v>
      </c>
    </row>
    <row r="26" spans="1:3">
      <c r="A26" s="4" t="s">
        <v>108</v>
      </c>
      <c r="B26" s="5" t="n">
        <v>41078655</v>
      </c>
      <c r="C26" s="5" t="n">
        <v>37681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2</v>
      </c>
    </row>
    <row r="3" spans="1:3">
      <c r="A3" s="3" t="s">
        <v>339</v>
      </c>
    </row>
    <row r="4" spans="1:3">
      <c r="A4" s="4" t="s">
        <v>340</v>
      </c>
      <c r="B4" s="6" t="n">
        <v>7799863</v>
      </c>
      <c r="C4" s="6" t="n">
        <v>6429560</v>
      </c>
    </row>
    <row r="5" spans="1:3">
      <c r="A5" s="4" t="s">
        <v>341</v>
      </c>
      <c r="B5" s="5" t="n">
        <v>6469560</v>
      </c>
      <c r="C5" s="5" t="n">
        <v>6537708</v>
      </c>
    </row>
    <row r="6" spans="1:3">
      <c r="A6" s="4" t="s">
        <v>342</v>
      </c>
      <c r="B6" s="5" t="n">
        <v>7097862</v>
      </c>
      <c r="C6" s="5" t="n">
        <v>6331034</v>
      </c>
    </row>
    <row r="7" spans="1:3">
      <c r="A7" s="4" t="s">
        <v>343</v>
      </c>
      <c r="B7" s="5" t="n">
        <v>68001</v>
      </c>
      <c r="C7" s="4" t="s">
        <v>38</v>
      </c>
    </row>
    <row r="8" spans="1:3">
      <c r="A8" s="4" t="s">
        <v>344</v>
      </c>
      <c r="B8" s="5" t="n">
        <v>75000</v>
      </c>
      <c r="C8" s="5" t="n">
        <v>50000</v>
      </c>
    </row>
    <row r="9" spans="1:3">
      <c r="A9" s="4" t="s">
        <v>345</v>
      </c>
      <c r="B9" s="5" t="n">
        <v>35128</v>
      </c>
      <c r="C9" s="6" t="n">
        <v>100000</v>
      </c>
    </row>
    <row r="10" spans="1:3">
      <c r="A10" s="4" t="s">
        <v>346</v>
      </c>
    </row>
    <row r="11" spans="1:3">
      <c r="A11" s="3" t="s">
        <v>339</v>
      </c>
    </row>
    <row r="12" spans="1:3">
      <c r="A12" s="4" t="s">
        <v>347</v>
      </c>
      <c r="B12" s="5" t="n">
        <v>150000</v>
      </c>
    </row>
    <row r="13" spans="1:3">
      <c r="A13" s="4" t="s">
        <v>348</v>
      </c>
    </row>
    <row r="14" spans="1:3">
      <c r="A14" s="3" t="s">
        <v>339</v>
      </c>
    </row>
    <row r="15" spans="1:3">
      <c r="A15" s="4" t="s">
        <v>347</v>
      </c>
      <c r="B15" s="6" t="n">
        <v>126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49</v>
      </c>
      <c r="B1" s="2" t="s">
        <v>1</v>
      </c>
    </row>
    <row r="2" spans="1:3">
      <c r="B2" s="2" t="s">
        <v>350</v>
      </c>
      <c r="C2" s="2" t="s">
        <v>351</v>
      </c>
    </row>
    <row r="3" spans="1:3">
      <c r="A3" s="3" t="s">
        <v>352</v>
      </c>
    </row>
    <row r="4" spans="1:3">
      <c r="A4" s="4" t="s">
        <v>353</v>
      </c>
      <c r="B4" s="9" t="n">
        <v>15.9681</v>
      </c>
      <c r="C4" s="9" t="n">
        <v>12.9441</v>
      </c>
    </row>
    <row r="5" spans="1:3">
      <c r="A5" s="4" t="s">
        <v>354</v>
      </c>
      <c r="B5" s="9" t="n">
        <v>14.759</v>
      </c>
      <c r="C5" s="9" t="n">
        <v>9.249499999999999</v>
      </c>
    </row>
    <row r="6" spans="1:3">
      <c r="A6" s="4" t="s">
        <v>355</v>
      </c>
      <c r="B6" s="6" t="n">
        <v>52528</v>
      </c>
      <c r="C6" s="6" t="n">
        <v>360170</v>
      </c>
    </row>
    <row r="7" spans="1:3">
      <c r="A7" s="4" t="s">
        <v>356</v>
      </c>
      <c r="B7" s="5" t="n">
        <v>7001</v>
      </c>
      <c r="C7" s="5" t="n">
        <v>5882</v>
      </c>
    </row>
    <row r="8" spans="1:3">
      <c r="A8" s="4" t="s">
        <v>357</v>
      </c>
      <c r="B8" s="5" t="n">
        <v>10990</v>
      </c>
      <c r="C8" s="5" t="n">
        <v>93755</v>
      </c>
    </row>
    <row r="9" spans="1:3">
      <c r="A9" s="4" t="s">
        <v>358</v>
      </c>
      <c r="B9" s="5" t="n">
        <v>6484</v>
      </c>
      <c r="C9" s="5" t="n">
        <v>10347</v>
      </c>
    </row>
    <row r="10" spans="1:3">
      <c r="A10" s="4" t="s">
        <v>359</v>
      </c>
      <c r="B10" s="5" t="n">
        <v>91479</v>
      </c>
      <c r="C10" s="5" t="n">
        <v>193146</v>
      </c>
    </row>
    <row r="11" spans="1:3">
      <c r="A11" s="4" t="s">
        <v>360</v>
      </c>
      <c r="B11" s="5" t="n">
        <v>250000</v>
      </c>
    </row>
    <row r="12" spans="1:3">
      <c r="A12" s="4" t="s">
        <v>361</v>
      </c>
      <c r="B12" s="6" t="n">
        <v>73633</v>
      </c>
      <c r="C12" s="5" t="n">
        <v>45055</v>
      </c>
    </row>
    <row r="13" spans="1:3">
      <c r="A13" s="4" t="s">
        <v>362</v>
      </c>
      <c r="B13" s="5" t="n">
        <v>1</v>
      </c>
    </row>
    <row r="14" spans="1:3">
      <c r="A14" s="4" t="s">
        <v>363</v>
      </c>
      <c r="B14" s="6" t="n">
        <v>57987</v>
      </c>
      <c r="C14" s="6" t="n">
        <v>92050</v>
      </c>
    </row>
    <row r="15" spans="1:3">
      <c r="A15" s="4" t="s">
        <v>364</v>
      </c>
    </row>
    <row r="16" spans="1:3">
      <c r="A16" s="3" t="s">
        <v>352</v>
      </c>
    </row>
    <row r="17" spans="1:3">
      <c r="A17" s="4" t="s">
        <v>365</v>
      </c>
      <c r="B17" s="4" t="s">
        <v>366</v>
      </c>
    </row>
    <row r="18" spans="1:3">
      <c r="A18" s="4" t="s">
        <v>367</v>
      </c>
      <c r="B18" s="4" t="s">
        <v>368</v>
      </c>
    </row>
    <row r="19" spans="1:3">
      <c r="A19" s="4" t="s">
        <v>369</v>
      </c>
    </row>
    <row r="20" spans="1:3">
      <c r="A20" s="3" t="s">
        <v>352</v>
      </c>
    </row>
    <row r="21" spans="1:3">
      <c r="A21" s="4" t="s">
        <v>365</v>
      </c>
      <c r="B21" s="4" t="s">
        <v>370</v>
      </c>
    </row>
    <row r="22" spans="1:3">
      <c r="A22" s="4" t="s">
        <v>367</v>
      </c>
      <c r="B22" s="4" t="s">
        <v>3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1</v>
      </c>
      <c r="B1" s="2" t="s">
        <v>1</v>
      </c>
    </row>
    <row r="2" spans="1:2">
      <c r="B2" s="2" t="s">
        <v>2</v>
      </c>
    </row>
    <row r="3" spans="1:2">
      <c r="A3" s="4" t="s">
        <v>372</v>
      </c>
    </row>
    <row r="4" spans="1:2">
      <c r="A4" s="3" t="s">
        <v>352</v>
      </c>
    </row>
    <row r="5" spans="1:2">
      <c r="A5" s="4" t="s">
        <v>373</v>
      </c>
      <c r="B5" s="4" t="s">
        <v>374</v>
      </c>
    </row>
    <row r="6" spans="1:2">
      <c r="A6" s="4" t="s">
        <v>375</v>
      </c>
    </row>
    <row r="7" spans="1:2">
      <c r="A7" s="3" t="s">
        <v>352</v>
      </c>
    </row>
    <row r="8" spans="1:2">
      <c r="A8" s="4" t="s">
        <v>373</v>
      </c>
      <c r="B8" s="4" t="s">
        <v>376</v>
      </c>
    </row>
    <row r="9" spans="1:2">
      <c r="A9" s="4" t="s">
        <v>377</v>
      </c>
    </row>
    <row r="10" spans="1:2">
      <c r="A10" s="3" t="s">
        <v>352</v>
      </c>
    </row>
    <row r="11" spans="1:2">
      <c r="A11" s="4" t="s">
        <v>373</v>
      </c>
      <c r="B11" s="4" t="s">
        <v>368</v>
      </c>
    </row>
    <row r="12" spans="1:2">
      <c r="A12" s="4" t="s">
        <v>378</v>
      </c>
    </row>
    <row r="13" spans="1:2">
      <c r="A13" s="3" t="s">
        <v>352</v>
      </c>
    </row>
    <row r="14" spans="1:2">
      <c r="A14" s="4" t="s">
        <v>373</v>
      </c>
      <c r="B14" s="4" t="s">
        <v>374</v>
      </c>
    </row>
    <row r="15" spans="1:2">
      <c r="A15" s="4" t="s">
        <v>379</v>
      </c>
    </row>
    <row r="16" spans="1:2">
      <c r="A16" s="3" t="s">
        <v>352</v>
      </c>
    </row>
    <row r="17" spans="1:2">
      <c r="A17" s="4" t="s">
        <v>373</v>
      </c>
      <c r="B17" s="4" t="s">
        <v>380</v>
      </c>
    </row>
    <row r="18" spans="1:2">
      <c r="A18" s="4" t="s">
        <v>381</v>
      </c>
    </row>
    <row r="19" spans="1:2">
      <c r="A19" s="3" t="s">
        <v>352</v>
      </c>
    </row>
    <row r="20" spans="1:2">
      <c r="A20" s="4" t="s">
        <v>373</v>
      </c>
      <c r="B20" s="4" t="s">
        <v>382</v>
      </c>
    </row>
    <row r="21" spans="1:2">
      <c r="A21" s="4" t="s">
        <v>383</v>
      </c>
    </row>
    <row r="22" spans="1:2">
      <c r="A22" s="3" t="s">
        <v>352</v>
      </c>
    </row>
    <row r="23" spans="1:2">
      <c r="A23" s="4" t="s">
        <v>373</v>
      </c>
      <c r="B23" s="4" t="s">
        <v>368</v>
      </c>
    </row>
    <row r="24" spans="1:2">
      <c r="A24" s="4" t="s">
        <v>384</v>
      </c>
    </row>
    <row r="25" spans="1:2">
      <c r="A25" s="3" t="s">
        <v>352</v>
      </c>
    </row>
    <row r="26" spans="1:2">
      <c r="A26" s="4" t="s">
        <v>373</v>
      </c>
      <c r="B26" s="4" t="s">
        <v>382</v>
      </c>
    </row>
    <row r="27" spans="1:2">
      <c r="A27" s="4" t="s">
        <v>385</v>
      </c>
    </row>
    <row r="28" spans="1:2">
      <c r="A28" s="3" t="s">
        <v>352</v>
      </c>
    </row>
    <row r="29" spans="1:2">
      <c r="A29" s="4" t="s">
        <v>373</v>
      </c>
      <c r="B29" s="4" t="s">
        <v>368</v>
      </c>
    </row>
    <row r="30" spans="1:2">
      <c r="A30" s="4" t="s">
        <v>386</v>
      </c>
    </row>
    <row r="31" spans="1:2">
      <c r="A31" s="3" t="s">
        <v>352</v>
      </c>
    </row>
    <row r="32" spans="1:2">
      <c r="A32" s="4" t="s">
        <v>373</v>
      </c>
      <c r="B32"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2</v>
      </c>
    </row>
    <row r="2" spans="1:3">
      <c r="A2" s="3" t="s">
        <v>389</v>
      </c>
    </row>
    <row r="3" spans="1:3">
      <c r="A3" s="4" t="s">
        <v>390</v>
      </c>
      <c r="B3" s="6" t="n">
        <v>6741655</v>
      </c>
      <c r="C3" s="6" t="n">
        <v>6889065</v>
      </c>
    </row>
    <row r="4" spans="1:3">
      <c r="A4" s="4" t="s">
        <v>391</v>
      </c>
      <c r="B4" s="5" t="n">
        <v>4479244</v>
      </c>
      <c r="C4" s="5" t="n">
        <v>4473531</v>
      </c>
    </row>
    <row r="5" spans="1:3">
      <c r="A5" s="4" t="s">
        <v>369</v>
      </c>
    </row>
    <row r="6" spans="1:3">
      <c r="A6" s="3" t="s">
        <v>389</v>
      </c>
    </row>
    <row r="7" spans="1:3">
      <c r="A7" s="4" t="s">
        <v>390</v>
      </c>
      <c r="B7" s="5" t="n">
        <v>5456317</v>
      </c>
      <c r="C7" s="5" t="n">
        <v>6254631</v>
      </c>
    </row>
    <row r="8" spans="1:3">
      <c r="A8" s="4" t="s">
        <v>391</v>
      </c>
      <c r="B8" s="5" t="n">
        <v>2883656</v>
      </c>
      <c r="C8" s="5" t="n">
        <v>2222456</v>
      </c>
    </row>
    <row r="9" spans="1:3">
      <c r="A9" s="4" t="s">
        <v>392</v>
      </c>
    </row>
    <row r="10" spans="1:3">
      <c r="A10" s="3" t="s">
        <v>389</v>
      </c>
    </row>
    <row r="11" spans="1:3">
      <c r="A11" s="4" t="s">
        <v>390</v>
      </c>
      <c r="B11" s="5" t="n">
        <v>1285338</v>
      </c>
    </row>
    <row r="12" spans="1:3">
      <c r="A12" s="4" t="s">
        <v>391</v>
      </c>
      <c r="B12" s="6" t="n">
        <v>1595588</v>
      </c>
    </row>
    <row r="13" spans="1:3">
      <c r="A13" s="4" t="s">
        <v>392</v>
      </c>
    </row>
    <row r="14" spans="1:3">
      <c r="A14" s="3" t="s">
        <v>389</v>
      </c>
    </row>
    <row r="15" spans="1:3">
      <c r="A15" s="4" t="s">
        <v>390</v>
      </c>
      <c r="C15" s="5" t="n">
        <v>634434</v>
      </c>
    </row>
    <row r="16" spans="1:3">
      <c r="A16" s="4" t="s">
        <v>391</v>
      </c>
      <c r="C16" s="6" t="n">
        <v>22510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89</v>
      </c>
    </row>
    <row r="4" spans="1:3">
      <c r="A4" s="4" t="s">
        <v>394</v>
      </c>
      <c r="B4" s="6" t="n">
        <v>1526075</v>
      </c>
      <c r="C4" s="6" t="n">
        <v>1866685</v>
      </c>
    </row>
    <row r="5" spans="1:3">
      <c r="A5" s="4" t="s">
        <v>395</v>
      </c>
      <c r="B5" s="5" t="n">
        <v>7799863</v>
      </c>
      <c r="C5" s="5" t="n">
        <v>6429560</v>
      </c>
    </row>
    <row r="6" spans="1:3">
      <c r="A6" s="4" t="s">
        <v>369</v>
      </c>
    </row>
    <row r="7" spans="1:3">
      <c r="A7" s="3" t="s">
        <v>389</v>
      </c>
    </row>
    <row r="8" spans="1:3">
      <c r="A8" s="4" t="s">
        <v>394</v>
      </c>
      <c r="B8" s="5" t="n">
        <v>1478946</v>
      </c>
      <c r="C8" s="5" t="n">
        <v>1842356</v>
      </c>
    </row>
    <row r="9" spans="1:3">
      <c r="A9" s="4" t="s">
        <v>395</v>
      </c>
      <c r="B9" s="5" t="n">
        <v>1693684</v>
      </c>
      <c r="C9" s="5" t="n">
        <v>2434321</v>
      </c>
    </row>
    <row r="10" spans="1:3">
      <c r="A10" s="4" t="s">
        <v>392</v>
      </c>
    </row>
    <row r="11" spans="1:3">
      <c r="A11" s="3" t="s">
        <v>389</v>
      </c>
    </row>
    <row r="12" spans="1:3">
      <c r="A12" s="4" t="s">
        <v>394</v>
      </c>
      <c r="B12" s="5" t="n">
        <v>47129</v>
      </c>
      <c r="C12" s="5" t="n">
        <v>24329</v>
      </c>
    </row>
    <row r="13" spans="1:3">
      <c r="A13" s="4" t="s">
        <v>395</v>
      </c>
      <c r="B13" s="6" t="n">
        <v>6106179</v>
      </c>
      <c r="C13" s="6" t="n">
        <v>39952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2</v>
      </c>
    </row>
    <row r="3" spans="1:3">
      <c r="A3" s="3" t="s">
        <v>397</v>
      </c>
    </row>
    <row r="4" spans="1:3">
      <c r="A4" s="4" t="s">
        <v>394</v>
      </c>
      <c r="B4" s="6" t="n">
        <v>1526075</v>
      </c>
      <c r="C4" s="6" t="n">
        <v>1866685</v>
      </c>
    </row>
    <row r="5" spans="1:3">
      <c r="A5" s="4" t="s">
        <v>398</v>
      </c>
    </row>
    <row r="6" spans="1:3">
      <c r="A6" s="3" t="s">
        <v>397</v>
      </c>
    </row>
    <row r="7" spans="1:3">
      <c r="A7" s="4" t="s">
        <v>394</v>
      </c>
      <c r="B7" s="5" t="n">
        <v>846245</v>
      </c>
      <c r="C7" s="5" t="n">
        <v>851389</v>
      </c>
    </row>
    <row r="8" spans="1:3">
      <c r="A8" s="4" t="s">
        <v>399</v>
      </c>
    </row>
    <row r="9" spans="1:3">
      <c r="A9" s="3" t="s">
        <v>397</v>
      </c>
    </row>
    <row r="10" spans="1:3">
      <c r="A10" s="4" t="s">
        <v>394</v>
      </c>
      <c r="B10" s="5" t="n">
        <v>317258</v>
      </c>
      <c r="C10" s="5" t="n">
        <v>519255</v>
      </c>
    </row>
    <row r="11" spans="1:3">
      <c r="A11" s="4" t="s">
        <v>400</v>
      </c>
    </row>
    <row r="12" spans="1:3">
      <c r="A12" s="3" t="s">
        <v>397</v>
      </c>
    </row>
    <row r="13" spans="1:3">
      <c r="A13" s="4" t="s">
        <v>394</v>
      </c>
      <c r="B13" s="5" t="n">
        <v>246918</v>
      </c>
      <c r="C13" s="5" t="n">
        <v>372035</v>
      </c>
    </row>
    <row r="14" spans="1:3">
      <c r="A14" s="4" t="s">
        <v>401</v>
      </c>
    </row>
    <row r="15" spans="1:3">
      <c r="A15" s="3" t="s">
        <v>397</v>
      </c>
    </row>
    <row r="16" spans="1:3">
      <c r="A16" s="4" t="s">
        <v>394</v>
      </c>
      <c r="B16" s="5" t="n">
        <v>25647</v>
      </c>
      <c r="C16" s="5" t="n">
        <v>13336</v>
      </c>
    </row>
    <row r="17" spans="1:3">
      <c r="A17" s="4" t="s">
        <v>402</v>
      </c>
    </row>
    <row r="18" spans="1:3">
      <c r="A18" s="3" t="s">
        <v>397</v>
      </c>
    </row>
    <row r="19" spans="1:3">
      <c r="A19" s="4" t="s">
        <v>394</v>
      </c>
      <c r="B19" s="6" t="n">
        <v>90007</v>
      </c>
      <c r="C19" s="6" t="n">
        <v>1106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3</v>
      </c>
      <c r="B1" s="2" t="s">
        <v>1</v>
      </c>
    </row>
    <row r="2" spans="1:3">
      <c r="B2" s="2" t="s">
        <v>2</v>
      </c>
      <c r="C2" s="2" t="s">
        <v>32</v>
      </c>
    </row>
    <row r="3" spans="1:3">
      <c r="A3" s="3" t="s">
        <v>404</v>
      </c>
    </row>
    <row r="4" spans="1:3">
      <c r="A4" s="4" t="s">
        <v>405</v>
      </c>
      <c r="B4" s="5" t="n">
        <v>9925745</v>
      </c>
      <c r="C4" s="5" t="n">
        <v>10321622</v>
      </c>
    </row>
    <row r="5" spans="1:3">
      <c r="A5" s="4" t="s">
        <v>406</v>
      </c>
    </row>
    <row r="6" spans="1:3">
      <c r="A6" s="3" t="s">
        <v>404</v>
      </c>
    </row>
    <row r="7" spans="1:3">
      <c r="A7" s="4" t="s">
        <v>405</v>
      </c>
      <c r="B7" s="5" t="n">
        <v>1901480</v>
      </c>
      <c r="C7" s="5" t="n">
        <v>1382186</v>
      </c>
    </row>
    <row r="8" spans="1:3">
      <c r="A8" s="4" t="s">
        <v>407</v>
      </c>
    </row>
    <row r="9" spans="1:3">
      <c r="A9" s="3" t="s">
        <v>404</v>
      </c>
    </row>
    <row r="10" spans="1:3">
      <c r="A10" s="4" t="s">
        <v>405</v>
      </c>
      <c r="B10" s="5" t="n">
        <v>8024265</v>
      </c>
      <c r="C10" s="5" t="n">
        <v>893943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193</v>
      </c>
    </row>
    <row r="4" spans="1:3">
      <c r="A4" s="4" t="s">
        <v>409</v>
      </c>
      <c r="B4" s="6" t="n">
        <v>22972</v>
      </c>
      <c r="C4" s="6" t="n">
        <v>63546</v>
      </c>
    </row>
    <row r="5" spans="1:3">
      <c r="A5" s="4" t="s">
        <v>410</v>
      </c>
      <c r="B5" s="5" t="n">
        <v>92824</v>
      </c>
      <c r="C5" s="5" t="n">
        <v>184530</v>
      </c>
    </row>
    <row r="6" spans="1:3">
      <c r="A6" s="4" t="s">
        <v>411</v>
      </c>
      <c r="B6" s="6" t="n">
        <v>284092</v>
      </c>
      <c r="C6" s="6" t="n">
        <v>40315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2</v>
      </c>
    </row>
    <row r="3" spans="1:3">
      <c r="A3" s="3" t="s">
        <v>193</v>
      </c>
    </row>
    <row r="4" spans="1:3">
      <c r="A4" s="4" t="s">
        <v>394</v>
      </c>
      <c r="B4" s="6" t="n">
        <v>12192</v>
      </c>
      <c r="C4" s="6" t="n">
        <v>141460</v>
      </c>
    </row>
    <row r="5" spans="1:3">
      <c r="A5" s="4" t="s">
        <v>413</v>
      </c>
      <c r="B5" s="5" t="n">
        <v>12192</v>
      </c>
      <c r="C5" s="5" t="n">
        <v>141460</v>
      </c>
    </row>
    <row r="6" spans="1:3">
      <c r="A6" s="4" t="s">
        <v>414</v>
      </c>
      <c r="B6" s="5" t="n">
        <v>-2254551</v>
      </c>
      <c r="C6" s="5" t="n">
        <v>-1991049</v>
      </c>
    </row>
    <row r="7" spans="1:3">
      <c r="A7" s="4" t="s">
        <v>415</v>
      </c>
      <c r="B7" s="5" t="n">
        <v>81</v>
      </c>
      <c r="C7" s="5" t="n">
        <v>185</v>
      </c>
    </row>
    <row r="8" spans="1:3">
      <c r="A8" s="4" t="s">
        <v>105</v>
      </c>
      <c r="B8" s="6" t="n">
        <v>-2242278</v>
      </c>
      <c r="C8" s="6" t="n">
        <v>-184940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193</v>
      </c>
    </row>
    <row r="3" spans="1:3">
      <c r="A3" s="4" t="s">
        <v>417</v>
      </c>
      <c r="B3" s="6" t="n">
        <v>155420</v>
      </c>
      <c r="C3" s="6" t="n">
        <v>96792</v>
      </c>
    </row>
    <row r="4" spans="1:3">
      <c r="A4" s="4" t="s">
        <v>418</v>
      </c>
      <c r="B4" s="4" t="s">
        <v>38</v>
      </c>
      <c r="C4" s="5" t="n">
        <v>189612</v>
      </c>
    </row>
    <row r="5" spans="1:3">
      <c r="A5" s="4" t="s">
        <v>419</v>
      </c>
      <c r="B5" s="4" t="s">
        <v>38</v>
      </c>
      <c r="C5" s="5" t="n">
        <v>233190</v>
      </c>
    </row>
    <row r="6" spans="1:3">
      <c r="A6" s="4" t="s">
        <v>420</v>
      </c>
      <c r="B6" s="5" t="n">
        <v>52734</v>
      </c>
      <c r="C6" s="5" t="n">
        <v>105449</v>
      </c>
    </row>
    <row r="7" spans="1:3">
      <c r="A7" s="4" t="s">
        <v>421</v>
      </c>
      <c r="B7" s="4" t="s">
        <v>38</v>
      </c>
      <c r="C7" s="5" t="n">
        <v>143387</v>
      </c>
    </row>
    <row r="8" spans="1:3">
      <c r="A8" s="4" t="s">
        <v>422</v>
      </c>
      <c r="B8" s="5" t="n">
        <v>208154</v>
      </c>
      <c r="C8" s="5" t="n">
        <v>768430</v>
      </c>
    </row>
    <row r="9" spans="1:3">
      <c r="A9" s="4" t="s">
        <v>161</v>
      </c>
      <c r="B9" s="5" t="n">
        <v>44104</v>
      </c>
      <c r="C9" s="5" t="n">
        <v>56796</v>
      </c>
    </row>
    <row r="10" spans="1:3">
      <c r="A10" s="4" t="s">
        <v>423</v>
      </c>
      <c r="B10" s="6" t="n">
        <v>44104</v>
      </c>
      <c r="C10" s="6" t="n">
        <v>567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09</v>
      </c>
      <c r="B1" s="2" t="s">
        <v>1</v>
      </c>
    </row>
    <row r="2" spans="1:3">
      <c r="B2" s="2" t="s">
        <v>2</v>
      </c>
      <c r="C2" s="2" t="s">
        <v>32</v>
      </c>
    </row>
    <row r="3" spans="1:3">
      <c r="A3" s="3" t="s">
        <v>110</v>
      </c>
    </row>
    <row r="4" spans="1:3">
      <c r="A4" s="4" t="s">
        <v>102</v>
      </c>
      <c r="B4" s="6" t="n">
        <v>-10042141</v>
      </c>
      <c r="C4" s="6" t="n">
        <v>-8278964</v>
      </c>
    </row>
    <row r="5" spans="1:3">
      <c r="A5" s="3" t="s">
        <v>111</v>
      </c>
    </row>
    <row r="6" spans="1:3">
      <c r="A6" s="4" t="s">
        <v>112</v>
      </c>
      <c r="B6" s="5" t="n">
        <v>-867968</v>
      </c>
      <c r="C6" s="5" t="n">
        <v>-1821060</v>
      </c>
    </row>
    <row r="7" spans="1:3">
      <c r="A7" s="4" t="s">
        <v>113</v>
      </c>
      <c r="B7" s="6" t="n">
        <v>-10910109</v>
      </c>
      <c r="C7" s="6" t="n">
        <v>-101000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2</v>
      </c>
    </row>
    <row r="2" spans="1:3">
      <c r="A2" s="3" t="s">
        <v>193</v>
      </c>
    </row>
    <row r="3" spans="1:3">
      <c r="A3" s="4" t="s">
        <v>425</v>
      </c>
      <c r="B3" s="6" t="n">
        <v>513520</v>
      </c>
      <c r="C3" s="6" t="n">
        <v>118000</v>
      </c>
    </row>
    <row r="4" spans="1:3">
      <c r="A4" s="4" t="s">
        <v>426</v>
      </c>
      <c r="B4" s="6" t="n">
        <v>0</v>
      </c>
      <c r="C4" s="6" t="n">
        <v>5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7</v>
      </c>
      <c r="B1" s="2" t="s">
        <v>2</v>
      </c>
      <c r="C1" s="2" t="s">
        <v>32</v>
      </c>
    </row>
    <row r="2" spans="1:3">
      <c r="A2" s="3" t="s">
        <v>195</v>
      </c>
    </row>
    <row r="3" spans="1:3">
      <c r="A3" s="4" t="s">
        <v>428</v>
      </c>
      <c r="B3" s="6" t="n">
        <v>239978</v>
      </c>
      <c r="C3" s="6" t="n">
        <v>180582</v>
      </c>
    </row>
    <row r="4" spans="1:3">
      <c r="A4" s="4" t="s">
        <v>429</v>
      </c>
      <c r="B4" s="5" t="n">
        <v>741158</v>
      </c>
      <c r="C4" s="5" t="n">
        <v>826851</v>
      </c>
    </row>
    <row r="5" spans="1:3">
      <c r="A5" s="4" t="s">
        <v>430</v>
      </c>
      <c r="B5" s="5" t="n">
        <v>128461</v>
      </c>
      <c r="C5" s="5" t="n">
        <v>104159</v>
      </c>
    </row>
    <row r="6" spans="1:3">
      <c r="A6" s="4" t="s">
        <v>431</v>
      </c>
      <c r="B6" s="5" t="n">
        <v>76592</v>
      </c>
      <c r="C6" s="5" t="n">
        <v>72676</v>
      </c>
    </row>
    <row r="7" spans="1:3">
      <c r="A7" s="4" t="s">
        <v>120</v>
      </c>
      <c r="B7" s="6" t="n">
        <v>1186189</v>
      </c>
      <c r="C7" s="6" t="n">
        <v>11842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32</v>
      </c>
      <c r="B1" s="2" t="s">
        <v>1</v>
      </c>
    </row>
    <row r="2" spans="1:3">
      <c r="B2" s="2" t="s">
        <v>2</v>
      </c>
      <c r="C2" s="2" t="s">
        <v>32</v>
      </c>
    </row>
    <row r="3" spans="1:3">
      <c r="A3" s="3" t="s">
        <v>198</v>
      </c>
    </row>
    <row r="4" spans="1:3">
      <c r="A4" s="4" t="s">
        <v>433</v>
      </c>
      <c r="B4" s="6" t="n">
        <v>168236</v>
      </c>
      <c r="C4" s="6" t="n">
        <v>393717</v>
      </c>
    </row>
    <row r="5" spans="1:3">
      <c r="A5" s="4" t="s">
        <v>434</v>
      </c>
      <c r="B5" s="5" t="n">
        <v>64853</v>
      </c>
      <c r="C5" s="5" t="n">
        <v>224282</v>
      </c>
    </row>
    <row r="6" spans="1:3">
      <c r="A6" s="4" t="s">
        <v>435</v>
      </c>
      <c r="B6" s="6" t="n">
        <v>103383</v>
      </c>
      <c r="C6" s="6" t="n">
        <v>1691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198</v>
      </c>
    </row>
    <row r="3" spans="1:3">
      <c r="A3" s="4" t="s">
        <v>437</v>
      </c>
      <c r="B3" s="6" t="n">
        <v>2911847</v>
      </c>
      <c r="C3" s="6" t="n">
        <v>3305715</v>
      </c>
    </row>
    <row r="4" spans="1:3">
      <c r="A4" s="4" t="s">
        <v>438</v>
      </c>
      <c r="B4" s="5" t="n">
        <v>930671</v>
      </c>
      <c r="C4" s="5" t="n">
        <v>939551</v>
      </c>
    </row>
    <row r="5" spans="1:3">
      <c r="A5" s="4" t="s">
        <v>439</v>
      </c>
      <c r="B5" s="5" t="n">
        <v>386794</v>
      </c>
      <c r="C5" s="5" t="n">
        <v>481431</v>
      </c>
    </row>
    <row r="6" spans="1:3">
      <c r="A6" s="4" t="s">
        <v>440</v>
      </c>
      <c r="B6" s="5" t="n">
        <v>441944</v>
      </c>
      <c r="C6" s="5" t="n">
        <v>508642</v>
      </c>
    </row>
    <row r="7" spans="1:3">
      <c r="A7" s="4" t="s">
        <v>441</v>
      </c>
      <c r="B7" s="5" t="n">
        <v>358868</v>
      </c>
      <c r="C7" s="5" t="n">
        <v>442707</v>
      </c>
    </row>
    <row r="8" spans="1:3">
      <c r="A8" s="4" t="s">
        <v>442</v>
      </c>
      <c r="B8" s="5" t="n">
        <v>563703</v>
      </c>
      <c r="C8" s="5" t="n">
        <v>562551</v>
      </c>
    </row>
    <row r="9" spans="1:3">
      <c r="A9" s="4" t="s">
        <v>443</v>
      </c>
      <c r="B9" s="5" t="n">
        <v>164375</v>
      </c>
      <c r="C9" s="5" t="n">
        <v>164375</v>
      </c>
    </row>
    <row r="10" spans="1:3">
      <c r="A10" s="4" t="s">
        <v>444</v>
      </c>
      <c r="B10" s="5" t="n">
        <v>75105</v>
      </c>
      <c r="C10" s="5" t="n">
        <v>82043</v>
      </c>
    </row>
    <row r="11" spans="1:3">
      <c r="A11" s="4" t="s">
        <v>445</v>
      </c>
      <c r="B11" s="5" t="n">
        <v>5833307</v>
      </c>
      <c r="C11" s="5" t="n">
        <v>6487015</v>
      </c>
    </row>
    <row r="12" spans="1:3">
      <c r="A12" s="4" t="s">
        <v>446</v>
      </c>
      <c r="B12" s="5" t="n">
        <v>-1861574</v>
      </c>
      <c r="C12" s="5" t="n">
        <v>-2032046</v>
      </c>
    </row>
    <row r="13" spans="1:3">
      <c r="A13" s="4" t="s">
        <v>43</v>
      </c>
      <c r="B13" s="6" t="n">
        <v>3971733</v>
      </c>
      <c r="C13" s="6" t="n">
        <v>44549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7</v>
      </c>
      <c r="B1" s="2" t="s">
        <v>2</v>
      </c>
      <c r="C1" s="2" t="s">
        <v>32</v>
      </c>
    </row>
    <row r="2" spans="1:3">
      <c r="A2" s="3" t="s">
        <v>448</v>
      </c>
    </row>
    <row r="3" spans="1:3">
      <c r="A3" s="4" t="s">
        <v>449</v>
      </c>
      <c r="B3" s="6" t="n">
        <v>337917</v>
      </c>
      <c r="C3" s="6" t="n">
        <v>360015</v>
      </c>
    </row>
    <row r="4" spans="1:3">
      <c r="A4" s="4" t="s">
        <v>450</v>
      </c>
      <c r="B4" s="5" t="n">
        <v>24861306</v>
      </c>
      <c r="C4" s="5" t="n">
        <v>21369226</v>
      </c>
    </row>
    <row r="5" spans="1:3">
      <c r="A5" s="4" t="s">
        <v>451</v>
      </c>
    </row>
    <row r="6" spans="1:3">
      <c r="A6" s="3" t="s">
        <v>448</v>
      </c>
    </row>
    <row r="7" spans="1:3">
      <c r="A7" s="4" t="s">
        <v>450</v>
      </c>
      <c r="B7" s="6" t="n">
        <v>421656</v>
      </c>
      <c r="C7" s="6" t="n">
        <v>45744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453</v>
      </c>
    </row>
    <row r="3" spans="1:3">
      <c r="A3" s="4" t="s">
        <v>454</v>
      </c>
      <c r="B3" s="6" t="n">
        <v>42688</v>
      </c>
      <c r="C3" s="6" t="n">
        <v>127202</v>
      </c>
    </row>
    <row r="4" spans="1:3">
      <c r="A4" s="4" t="s">
        <v>455</v>
      </c>
    </row>
    <row r="5" spans="1:3">
      <c r="A5" s="3" t="s">
        <v>453</v>
      </c>
    </row>
    <row r="6" spans="1:3">
      <c r="A6" s="4" t="s">
        <v>454</v>
      </c>
      <c r="B6" s="4" t="s">
        <v>38</v>
      </c>
      <c r="C6" s="4" t="s">
        <v>38</v>
      </c>
    </row>
    <row r="7" spans="1:3">
      <c r="A7" s="4" t="s">
        <v>456</v>
      </c>
    </row>
    <row r="8" spans="1:3">
      <c r="A8" s="3" t="s">
        <v>453</v>
      </c>
    </row>
    <row r="9" spans="1:3">
      <c r="A9" s="4" t="s">
        <v>454</v>
      </c>
      <c r="B9" s="4" t="s">
        <v>38</v>
      </c>
      <c r="C9" s="4" t="s">
        <v>38</v>
      </c>
    </row>
    <row r="10" spans="1:3">
      <c r="A10" s="4" t="s">
        <v>457</v>
      </c>
    </row>
    <row r="11" spans="1:3">
      <c r="A11" s="3" t="s">
        <v>453</v>
      </c>
    </row>
    <row r="12" spans="1:3">
      <c r="A12" s="4" t="s">
        <v>454</v>
      </c>
      <c r="B12" s="6" t="n">
        <v>42688</v>
      </c>
      <c r="C12" s="6" t="n">
        <v>127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32</v>
      </c>
    </row>
    <row r="3" spans="1:3">
      <c r="A3" s="3" t="s">
        <v>459</v>
      </c>
    </row>
    <row r="4" spans="1:3">
      <c r="A4" s="4" t="s">
        <v>460</v>
      </c>
      <c r="B4" s="6" t="n">
        <v>127202</v>
      </c>
      <c r="C4" s="6" t="n">
        <v>294653</v>
      </c>
    </row>
    <row r="5" spans="1:3">
      <c r="A5" s="4" t="s">
        <v>461</v>
      </c>
      <c r="B5" s="5" t="n">
        <v>27703</v>
      </c>
      <c r="C5" s="5" t="n">
        <v>63997</v>
      </c>
    </row>
    <row r="6" spans="1:3">
      <c r="A6" s="4" t="s">
        <v>462</v>
      </c>
      <c r="B6" s="5" t="n">
        <v>-19392</v>
      </c>
      <c r="C6" s="5" t="n">
        <v>-44800</v>
      </c>
    </row>
    <row r="7" spans="1:3">
      <c r="A7" s="4" t="s">
        <v>463</v>
      </c>
      <c r="B7" s="5" t="n">
        <v>-92825</v>
      </c>
      <c r="C7" s="5" t="n">
        <v>-186648</v>
      </c>
    </row>
    <row r="8" spans="1:3">
      <c r="A8" s="4" t="s">
        <v>464</v>
      </c>
      <c r="B8" s="6" t="n">
        <v>42688</v>
      </c>
      <c r="C8" s="6" t="n">
        <v>1272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331</v>
      </c>
    </row>
    <row r="2" spans="1:2">
      <c r="A2" s="3" t="s">
        <v>204</v>
      </c>
    </row>
    <row r="3" spans="1:2">
      <c r="A3" s="4" t="s">
        <v>466</v>
      </c>
      <c r="B3" s="6" t="n">
        <v>-533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7</v>
      </c>
      <c r="B1" s="2" t="s">
        <v>1</v>
      </c>
    </row>
    <row r="2" spans="1:3">
      <c r="B2" s="2" t="s">
        <v>2</v>
      </c>
      <c r="C2" s="2" t="s">
        <v>32</v>
      </c>
    </row>
    <row r="3" spans="1:3">
      <c r="A3" s="4" t="s">
        <v>468</v>
      </c>
      <c r="B3" s="4" t="s">
        <v>469</v>
      </c>
    </row>
    <row r="4" spans="1:3">
      <c r="A4" s="4" t="s">
        <v>470</v>
      </c>
      <c r="B4" s="6" t="n">
        <v>1030015</v>
      </c>
      <c r="C4" s="6" t="n">
        <v>1405977</v>
      </c>
    </row>
    <row r="5" spans="1:3">
      <c r="A5" s="4" t="s">
        <v>471</v>
      </c>
    </row>
    <row r="6" spans="1:3">
      <c r="A6" s="4" t="s">
        <v>470</v>
      </c>
      <c r="B6" s="6" t="n">
        <v>22607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2</v>
      </c>
      <c r="B1" s="2" t="s">
        <v>2</v>
      </c>
      <c r="C1" s="2" t="s">
        <v>32</v>
      </c>
    </row>
    <row r="2" spans="1:3">
      <c r="A2" s="3" t="s">
        <v>207</v>
      </c>
    </row>
    <row r="3" spans="1:3">
      <c r="A3" s="4" t="s">
        <v>473</v>
      </c>
      <c r="B3" s="6" t="n">
        <v>1030015</v>
      </c>
      <c r="C3" s="6" t="n">
        <v>1405977</v>
      </c>
    </row>
    <row r="4" spans="1:3">
      <c r="A4" s="4" t="s">
        <v>474</v>
      </c>
      <c r="B4" s="5" t="n">
        <v>79926</v>
      </c>
      <c r="C4" s="5" t="n">
        <v>97428</v>
      </c>
    </row>
    <row r="5" spans="1:3">
      <c r="A5" s="4" t="s">
        <v>475</v>
      </c>
      <c r="B5" s="5" t="n">
        <v>270761</v>
      </c>
      <c r="C5" s="5" t="n">
        <v>255497</v>
      </c>
    </row>
    <row r="6" spans="1:3">
      <c r="A6" s="4" t="s">
        <v>476</v>
      </c>
      <c r="B6" s="5" t="n">
        <v>311041</v>
      </c>
      <c r="C6" s="5" t="n">
        <v>116385</v>
      </c>
    </row>
    <row r="7" spans="1:3">
      <c r="A7" s="4" t="s">
        <v>477</v>
      </c>
      <c r="B7" s="5" t="n">
        <v>1691743</v>
      </c>
      <c r="C7" s="5" t="n">
        <v>1875287</v>
      </c>
    </row>
    <row r="8" spans="1:3">
      <c r="A8" s="4" t="s">
        <v>478</v>
      </c>
      <c r="B8" s="5" t="n">
        <v>344127</v>
      </c>
      <c r="C8" s="5" t="n">
        <v>399119</v>
      </c>
    </row>
    <row r="9" spans="1:3">
      <c r="A9" s="4" t="s">
        <v>479</v>
      </c>
      <c r="B9" s="6" t="n">
        <v>2035870</v>
      </c>
      <c r="C9" s="6" t="n">
        <v>22744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46"/>
    <col customWidth="1" max="6" min="6" width="29"/>
    <col customWidth="1" max="7" min="7" width="13"/>
  </cols>
  <sheetData>
    <row r="1" spans="1:7">
      <c r="A1" s="1" t="s">
        <v>114</v>
      </c>
      <c r="B1" s="2" t="s">
        <v>115</v>
      </c>
      <c r="C1" s="2" t="s">
        <v>116</v>
      </c>
      <c r="D1" s="2" t="s">
        <v>117</v>
      </c>
      <c r="E1" s="2" t="s">
        <v>118</v>
      </c>
      <c r="F1" s="2" t="s">
        <v>119</v>
      </c>
      <c r="G1" s="2" t="s">
        <v>120</v>
      </c>
    </row>
    <row r="2" spans="1:7">
      <c r="A2" s="4" t="s">
        <v>121</v>
      </c>
      <c r="B2" s="6" t="n">
        <v>357458</v>
      </c>
      <c r="C2" s="6" t="n">
        <v>-14070</v>
      </c>
      <c r="D2" s="6" t="n">
        <v>62517913</v>
      </c>
      <c r="E2" s="6" t="n">
        <v>-7770214</v>
      </c>
      <c r="F2" s="6" t="n">
        <v>-49310464</v>
      </c>
      <c r="G2" s="6" t="n">
        <v>5780623</v>
      </c>
    </row>
    <row r="3" spans="1:7">
      <c r="A3" s="4" t="s">
        <v>122</v>
      </c>
      <c r="B3" s="5" t="n">
        <v>35745831</v>
      </c>
      <c r="C3" s="5" t="n">
        <v>4411</v>
      </c>
    </row>
    <row r="4" spans="1:7">
      <c r="A4" s="4" t="s">
        <v>123</v>
      </c>
      <c r="B4" s="6" t="n">
        <v>367</v>
      </c>
      <c r="C4" s="4" t="s">
        <v>38</v>
      </c>
      <c r="D4" s="5" t="n">
        <v>73033</v>
      </c>
      <c r="E4" s="4" t="s">
        <v>38</v>
      </c>
      <c r="F4" s="4" t="s">
        <v>38</v>
      </c>
      <c r="G4" s="5" t="n">
        <v>73400</v>
      </c>
    </row>
    <row r="5" spans="1:7">
      <c r="A5" s="4" t="s">
        <v>124</v>
      </c>
      <c r="B5" s="5" t="n">
        <v>36700</v>
      </c>
      <c r="C5" s="4" t="s">
        <v>38</v>
      </c>
    </row>
    <row r="6" spans="1:7">
      <c r="A6" s="4" t="s">
        <v>125</v>
      </c>
      <c r="B6" s="4" t="s">
        <v>38</v>
      </c>
      <c r="C6" s="4" t="s">
        <v>38</v>
      </c>
      <c r="D6" s="5" t="n">
        <v>1042135</v>
      </c>
      <c r="E6" s="4" t="s">
        <v>38</v>
      </c>
      <c r="F6" s="4" t="s">
        <v>38</v>
      </c>
      <c r="G6" s="5" t="n">
        <v>1042135</v>
      </c>
    </row>
    <row r="7" spans="1:7">
      <c r="A7" s="4" t="s">
        <v>126</v>
      </c>
      <c r="B7" s="6" t="n">
        <v>30968</v>
      </c>
      <c r="C7" s="4" t="s">
        <v>38</v>
      </c>
      <c r="D7" s="5" t="n">
        <v>6300066</v>
      </c>
      <c r="E7" s="4" t="s">
        <v>38</v>
      </c>
      <c r="F7" s="4" t="s">
        <v>38</v>
      </c>
      <c r="G7" s="5" t="n">
        <v>6331034</v>
      </c>
    </row>
    <row r="8" spans="1:7">
      <c r="A8" s="4" t="s">
        <v>127</v>
      </c>
      <c r="B8" s="5" t="n">
        <v>3096802</v>
      </c>
      <c r="C8" s="4" t="s">
        <v>38</v>
      </c>
    </row>
    <row r="9" spans="1:7">
      <c r="A9" s="4" t="s">
        <v>128</v>
      </c>
      <c r="B9" s="4" t="s">
        <v>38</v>
      </c>
      <c r="C9" s="4" t="s">
        <v>38</v>
      </c>
      <c r="D9" s="4" t="s">
        <v>38</v>
      </c>
      <c r="E9" s="4" t="s">
        <v>38</v>
      </c>
      <c r="F9" s="5" t="n">
        <v>-8278964</v>
      </c>
      <c r="G9" s="5" t="n">
        <v>-8278964</v>
      </c>
    </row>
    <row r="10" spans="1:7">
      <c r="A10" s="4" t="s">
        <v>129</v>
      </c>
      <c r="B10" s="4" t="s">
        <v>38</v>
      </c>
      <c r="C10" s="4" t="s">
        <v>38</v>
      </c>
      <c r="D10" s="4" t="s">
        <v>38</v>
      </c>
      <c r="E10" s="5" t="n">
        <v>-1821060</v>
      </c>
      <c r="F10" s="4" t="s">
        <v>38</v>
      </c>
      <c r="G10" s="5" t="n">
        <v>-1821060</v>
      </c>
    </row>
    <row r="11" spans="1:7">
      <c r="A11" s="4" t="s">
        <v>130</v>
      </c>
      <c r="B11" s="6" t="n">
        <v>388793</v>
      </c>
      <c r="C11" s="6" t="n">
        <v>-14070</v>
      </c>
      <c r="D11" s="5" t="n">
        <v>69933147</v>
      </c>
      <c r="E11" s="5" t="n">
        <v>-9591274</v>
      </c>
      <c r="F11" s="5" t="n">
        <v>-57589428</v>
      </c>
      <c r="G11" s="5" t="n">
        <v>3127168</v>
      </c>
    </row>
    <row r="12" spans="1:7">
      <c r="A12" s="4" t="s">
        <v>131</v>
      </c>
      <c r="B12" s="5" t="n">
        <v>38879333</v>
      </c>
      <c r="C12" s="5" t="n">
        <v>4411</v>
      </c>
    </row>
    <row r="13" spans="1:7">
      <c r="A13" s="4" t="s">
        <v>123</v>
      </c>
      <c r="B13" s="6" t="n">
        <v>307</v>
      </c>
      <c r="C13" s="4" t="s">
        <v>38</v>
      </c>
      <c r="D13" s="5" t="n">
        <v>76443</v>
      </c>
      <c r="E13" s="4" t="s">
        <v>38</v>
      </c>
      <c r="F13" s="4" t="s">
        <v>38</v>
      </c>
      <c r="G13" s="5" t="n">
        <v>76750</v>
      </c>
    </row>
    <row r="14" spans="1:7">
      <c r="A14" s="4" t="s">
        <v>124</v>
      </c>
      <c r="B14" s="5" t="n">
        <v>30700</v>
      </c>
      <c r="C14" s="4" t="s">
        <v>38</v>
      </c>
    </row>
    <row r="15" spans="1:7">
      <c r="A15" s="4" t="s">
        <v>125</v>
      </c>
      <c r="B15" s="4" t="s">
        <v>38</v>
      </c>
      <c r="C15" s="4" t="s">
        <v>38</v>
      </c>
      <c r="D15" s="5" t="n">
        <v>1131056</v>
      </c>
      <c r="E15" s="4" t="s">
        <v>38</v>
      </c>
      <c r="F15" s="4" t="s">
        <v>38</v>
      </c>
      <c r="G15" s="5" t="n">
        <v>1131056</v>
      </c>
    </row>
    <row r="16" spans="1:7">
      <c r="A16" s="4" t="s">
        <v>126</v>
      </c>
      <c r="B16" s="6" t="n">
        <v>31468</v>
      </c>
      <c r="C16" s="4" t="s">
        <v>38</v>
      </c>
      <c r="D16" s="5" t="n">
        <v>7066394</v>
      </c>
      <c r="E16" s="4" t="s">
        <v>38</v>
      </c>
      <c r="F16" s="4" t="s">
        <v>38</v>
      </c>
      <c r="G16" s="6" t="n">
        <v>7097862</v>
      </c>
    </row>
    <row r="17" spans="1:7">
      <c r="A17" s="4" t="s">
        <v>127</v>
      </c>
      <c r="B17" s="5" t="n">
        <v>3146875</v>
      </c>
      <c r="C17" s="4" t="s">
        <v>38</v>
      </c>
      <c r="G17" s="5" t="n">
        <v>1608200</v>
      </c>
    </row>
    <row r="18" spans="1:7">
      <c r="A18" s="4" t="s">
        <v>128</v>
      </c>
      <c r="B18" s="4" t="s">
        <v>38</v>
      </c>
      <c r="C18" s="4" t="s">
        <v>38</v>
      </c>
      <c r="D18" s="4" t="s">
        <v>38</v>
      </c>
      <c r="E18" s="4" t="s">
        <v>38</v>
      </c>
      <c r="F18" s="5" t="n">
        <v>-10042141</v>
      </c>
      <c r="G18" s="6" t="n">
        <v>-10042141</v>
      </c>
    </row>
    <row r="19" spans="1:7">
      <c r="A19" s="4" t="s">
        <v>129</v>
      </c>
      <c r="B19" s="4" t="s">
        <v>38</v>
      </c>
      <c r="C19" s="4" t="s">
        <v>38</v>
      </c>
      <c r="D19" s="4" t="s">
        <v>38</v>
      </c>
      <c r="E19" s="5" t="n">
        <v>-867968</v>
      </c>
      <c r="F19" s="4" t="s">
        <v>38</v>
      </c>
      <c r="G19" s="5" t="n">
        <v>-867968</v>
      </c>
    </row>
    <row r="20" spans="1:7">
      <c r="A20" s="4" t="s">
        <v>132</v>
      </c>
      <c r="B20" s="6" t="n">
        <v>4708</v>
      </c>
      <c r="C20" s="4" t="s">
        <v>38</v>
      </c>
      <c r="D20" s="5" t="n">
        <v>936822</v>
      </c>
      <c r="E20" s="4" t="s">
        <v>38</v>
      </c>
      <c r="F20" s="4" t="s">
        <v>38</v>
      </c>
      <c r="G20" s="5" t="n">
        <v>941530</v>
      </c>
    </row>
    <row r="21" spans="1:7">
      <c r="A21" s="4" t="s">
        <v>133</v>
      </c>
      <c r="B21" s="5" t="n">
        <v>470771</v>
      </c>
      <c r="C21" s="4" t="s">
        <v>38</v>
      </c>
    </row>
    <row r="22" spans="1:7">
      <c r="A22" s="4" t="s">
        <v>134</v>
      </c>
      <c r="B22" s="6" t="n">
        <v>377</v>
      </c>
      <c r="C22" s="4" t="s">
        <v>38</v>
      </c>
      <c r="D22" s="5" t="n">
        <v>75056</v>
      </c>
      <c r="E22" s="4" t="s">
        <v>38</v>
      </c>
      <c r="F22" s="4" t="s">
        <v>38</v>
      </c>
      <c r="G22" s="5" t="n">
        <v>75433</v>
      </c>
    </row>
    <row r="23" spans="1:7">
      <c r="A23" s="4" t="s">
        <v>135</v>
      </c>
      <c r="B23" s="5" t="n">
        <v>37700</v>
      </c>
      <c r="C23" s="4" t="s">
        <v>38</v>
      </c>
    </row>
    <row r="24" spans="1:7">
      <c r="A24" s="4" t="s">
        <v>136</v>
      </c>
      <c r="B24" s="6" t="n">
        <v>3500</v>
      </c>
      <c r="C24" s="4" t="s">
        <v>38</v>
      </c>
      <c r="D24" s="5" t="n">
        <v>793722</v>
      </c>
      <c r="E24" s="4" t="s">
        <v>38</v>
      </c>
      <c r="F24" s="4" t="s">
        <v>38</v>
      </c>
      <c r="G24" s="5" t="n">
        <v>797222</v>
      </c>
    </row>
    <row r="25" spans="1:7">
      <c r="A25" s="4" t="s">
        <v>137</v>
      </c>
      <c r="B25" s="5" t="n">
        <v>350000</v>
      </c>
      <c r="C25" s="4" t="s">
        <v>38</v>
      </c>
    </row>
    <row r="26" spans="1:7">
      <c r="A26" s="4" t="s">
        <v>138</v>
      </c>
      <c r="B26" s="4" t="s">
        <v>38</v>
      </c>
      <c r="C26" s="4" t="s">
        <v>38</v>
      </c>
      <c r="D26" s="5" t="n">
        <v>89549</v>
      </c>
      <c r="E26" s="4" t="s">
        <v>38</v>
      </c>
      <c r="F26" s="4" t="s">
        <v>38</v>
      </c>
      <c r="G26" s="5" t="n">
        <v>89549</v>
      </c>
    </row>
    <row r="27" spans="1:7">
      <c r="A27" s="4" t="s">
        <v>139</v>
      </c>
      <c r="B27" s="6" t="n">
        <v>429153</v>
      </c>
      <c r="C27" s="6" t="n">
        <v>-14070</v>
      </c>
      <c r="D27" s="6" t="n">
        <v>80102189</v>
      </c>
      <c r="E27" s="6" t="n">
        <v>-10459242</v>
      </c>
      <c r="F27" s="6" t="n">
        <v>-67631569</v>
      </c>
      <c r="G27" s="6" t="n">
        <v>2426461</v>
      </c>
    </row>
    <row r="28" spans="1:7">
      <c r="A28" s="4" t="s">
        <v>140</v>
      </c>
      <c r="B28" s="5" t="n">
        <v>42915379</v>
      </c>
      <c r="C28" s="5" t="n">
        <v>4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80</v>
      </c>
      <c r="B1" s="2" t="s">
        <v>1</v>
      </c>
    </row>
    <row r="2" spans="1:3">
      <c r="B2" s="2" t="s">
        <v>2</v>
      </c>
      <c r="C2" s="2" t="s">
        <v>32</v>
      </c>
    </row>
    <row r="3" spans="1:3">
      <c r="A3" s="3" t="s">
        <v>210</v>
      </c>
    </row>
    <row r="4" spans="1:3">
      <c r="A4" s="4" t="s">
        <v>481</v>
      </c>
      <c r="B4" s="6" t="n">
        <v>3541512</v>
      </c>
      <c r="C4" s="6" t="n">
        <v>29249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2</v>
      </c>
      <c r="B1" s="2" t="s">
        <v>2</v>
      </c>
      <c r="C1" s="2" t="s">
        <v>32</v>
      </c>
    </row>
    <row r="2" spans="1:3">
      <c r="A2" s="3" t="s">
        <v>483</v>
      </c>
    </row>
    <row r="3" spans="1:3">
      <c r="A3" s="4" t="s">
        <v>484</v>
      </c>
      <c r="B3" s="6" t="n">
        <v>1884606</v>
      </c>
      <c r="C3" s="6" t="n">
        <v>1384317</v>
      </c>
    </row>
    <row r="4" spans="1:3">
      <c r="A4" s="4" t="s">
        <v>485</v>
      </c>
    </row>
    <row r="5" spans="1:3">
      <c r="A5" s="3" t="s">
        <v>483</v>
      </c>
    </row>
    <row r="6" spans="1:3">
      <c r="A6" s="4" t="s">
        <v>484</v>
      </c>
      <c r="B6" s="5" t="n">
        <v>1652180</v>
      </c>
      <c r="C6" s="5" t="n">
        <v>1175990</v>
      </c>
    </row>
    <row r="7" spans="1:3">
      <c r="A7" s="4" t="s">
        <v>486</v>
      </c>
    </row>
    <row r="8" spans="1:3">
      <c r="A8" s="3" t="s">
        <v>483</v>
      </c>
    </row>
    <row r="9" spans="1:3">
      <c r="A9" s="4" t="s">
        <v>484</v>
      </c>
      <c r="B9" s="6" t="n">
        <v>232426</v>
      </c>
      <c r="C9" s="6" t="n">
        <v>2083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1"/>
    <col customWidth="1" max="2" min="2" width="21"/>
    <col customWidth="1" max="3" min="3" width="17"/>
    <col customWidth="1" max="4" min="4" width="21"/>
    <col customWidth="1" max="5" min="5" width="17"/>
    <col customWidth="1" max="6" min="6" width="21"/>
    <col customWidth="1" max="7" min="7" width="17"/>
  </cols>
  <sheetData>
    <row r="1" spans="1:7">
      <c r="A1" s="1" t="s">
        <v>487</v>
      </c>
      <c r="B1" s="2" t="s">
        <v>488</v>
      </c>
      <c r="C1" s="2" t="s">
        <v>489</v>
      </c>
      <c r="D1" s="2" t="s">
        <v>490</v>
      </c>
      <c r="E1" s="2" t="s">
        <v>491</v>
      </c>
      <c r="F1" s="2" t="s">
        <v>331</v>
      </c>
      <c r="G1" s="2" t="s">
        <v>492</v>
      </c>
    </row>
    <row r="2" spans="1:7">
      <c r="A2" s="3" t="s">
        <v>493</v>
      </c>
    </row>
    <row r="3" spans="1:7">
      <c r="A3" s="4" t="s">
        <v>169</v>
      </c>
      <c r="B3" s="6" t="n">
        <v>33300</v>
      </c>
      <c r="D3" s="6" t="n">
        <v>34701</v>
      </c>
    </row>
    <row r="4" spans="1:7">
      <c r="A4" s="4" t="s">
        <v>494</v>
      </c>
      <c r="D4" s="4" t="s">
        <v>495</v>
      </c>
      <c r="E4" s="4" t="s">
        <v>495</v>
      </c>
    </row>
    <row r="5" spans="1:7">
      <c r="A5" s="4" t="s">
        <v>496</v>
      </c>
      <c r="B5" s="4" t="s">
        <v>497</v>
      </c>
      <c r="C5" s="4" t="s">
        <v>497</v>
      </c>
      <c r="D5" s="4" t="s">
        <v>497</v>
      </c>
      <c r="E5" s="4" t="s">
        <v>497</v>
      </c>
    </row>
    <row r="6" spans="1:7">
      <c r="A6" s="4" t="s">
        <v>498</v>
      </c>
      <c r="F6" s="4" t="s">
        <v>38</v>
      </c>
    </row>
    <row r="7" spans="1:7">
      <c r="A7" s="4" t="s">
        <v>499</v>
      </c>
      <c r="F7" s="6" t="n">
        <v>6470</v>
      </c>
    </row>
    <row r="8" spans="1:7">
      <c r="A8" s="4" t="s">
        <v>500</v>
      </c>
    </row>
    <row r="9" spans="1:7">
      <c r="A9" s="3" t="s">
        <v>493</v>
      </c>
    </row>
    <row r="10" spans="1:7">
      <c r="A10" s="4" t="s">
        <v>501</v>
      </c>
      <c r="C10" s="10" t="n">
        <v>500000</v>
      </c>
      <c r="E10" s="10" t="n">
        <v>500000</v>
      </c>
    </row>
    <row r="11" spans="1:7">
      <c r="A11" s="4" t="s">
        <v>502</v>
      </c>
      <c r="G11" s="10" t="n">
        <v>1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s>
  <sheetData>
    <row r="1" spans="1:9">
      <c r="A1" s="1" t="s">
        <v>503</v>
      </c>
      <c r="B1" s="2" t="s">
        <v>504</v>
      </c>
      <c r="C1" s="2" t="s">
        <v>505</v>
      </c>
      <c r="D1" s="2" t="s">
        <v>506</v>
      </c>
      <c r="E1" s="2" t="s">
        <v>507</v>
      </c>
      <c r="F1" s="2" t="s">
        <v>2</v>
      </c>
      <c r="G1" s="2" t="s">
        <v>32</v>
      </c>
      <c r="H1" s="2" t="s">
        <v>508</v>
      </c>
      <c r="I1" s="2" t="s">
        <v>509</v>
      </c>
    </row>
    <row r="2" spans="1:9">
      <c r="A2" s="3" t="s">
        <v>510</v>
      </c>
    </row>
    <row r="3" spans="1:9">
      <c r="A3" s="4" t="s">
        <v>496</v>
      </c>
      <c r="B3" s="4" t="s">
        <v>497</v>
      </c>
      <c r="H3" s="4" t="s">
        <v>497</v>
      </c>
    </row>
    <row r="4" spans="1:9">
      <c r="A4" s="4" t="s">
        <v>498</v>
      </c>
      <c r="F4" s="4" t="s">
        <v>38</v>
      </c>
    </row>
    <row r="5" spans="1:9">
      <c r="A5" s="4" t="s">
        <v>511</v>
      </c>
      <c r="B5" s="4" t="s">
        <v>495</v>
      </c>
    </row>
    <row r="6" spans="1:9">
      <c r="A6" s="4" t="s">
        <v>512</v>
      </c>
    </row>
    <row r="7" spans="1:9">
      <c r="A7" s="3" t="s">
        <v>510</v>
      </c>
    </row>
    <row r="8" spans="1:9">
      <c r="A8" s="4" t="s">
        <v>496</v>
      </c>
      <c r="I8" s="4" t="s">
        <v>513</v>
      </c>
    </row>
    <row r="9" spans="1:9">
      <c r="A9" s="4" t="s">
        <v>514</v>
      </c>
      <c r="F9" s="5" t="n">
        <v>162500</v>
      </c>
      <c r="G9" s="6" t="n">
        <v>237500</v>
      </c>
    </row>
    <row r="10" spans="1:9">
      <c r="A10" s="4" t="s">
        <v>512</v>
      </c>
    </row>
    <row r="11" spans="1:9">
      <c r="A11" s="3" t="s">
        <v>510</v>
      </c>
    </row>
    <row r="12" spans="1:9">
      <c r="A12" s="4" t="s">
        <v>498</v>
      </c>
      <c r="F12" s="6" t="n">
        <v>75000</v>
      </c>
      <c r="G12" s="5" t="n">
        <v>50000</v>
      </c>
    </row>
    <row r="13" spans="1:9">
      <c r="A13" s="4" t="s">
        <v>511</v>
      </c>
      <c r="F13" s="4" t="s">
        <v>515</v>
      </c>
    </row>
    <row r="14" spans="1:9">
      <c r="A14" s="4" t="s">
        <v>516</v>
      </c>
      <c r="F14" s="6" t="n">
        <v>49877</v>
      </c>
      <c r="G14" s="5" t="n">
        <v>32127</v>
      </c>
    </row>
    <row r="15" spans="1:9">
      <c r="A15" s="4" t="s">
        <v>517</v>
      </c>
      <c r="F15" s="6" t="n">
        <v>270761</v>
      </c>
      <c r="G15" s="5" t="n">
        <v>220884</v>
      </c>
    </row>
    <row r="16" spans="1:9">
      <c r="A16" s="4" t="s">
        <v>518</v>
      </c>
    </row>
    <row r="17" spans="1:9">
      <c r="A17" s="3" t="s">
        <v>510</v>
      </c>
    </row>
    <row r="18" spans="1:9">
      <c r="A18" s="4" t="s">
        <v>496</v>
      </c>
      <c r="D18" s="4" t="s">
        <v>144</v>
      </c>
    </row>
    <row r="19" spans="1:9">
      <c r="A19" s="4" t="s">
        <v>511</v>
      </c>
      <c r="D19" s="4" t="s">
        <v>519</v>
      </c>
    </row>
    <row r="20" spans="1:9">
      <c r="A20" s="4" t="s">
        <v>516</v>
      </c>
      <c r="E20" s="6" t="n">
        <v>9180</v>
      </c>
    </row>
    <row r="21" spans="1:9">
      <c r="A21" s="4" t="s">
        <v>514</v>
      </c>
      <c r="C21" s="6" t="n">
        <v>50000</v>
      </c>
      <c r="G21" s="5" t="n">
        <v>50000</v>
      </c>
    </row>
    <row r="22" spans="1:9">
      <c r="A22" s="4" t="s">
        <v>517</v>
      </c>
      <c r="C22" s="6" t="n">
        <v>25433</v>
      </c>
      <c r="G22" s="6" t="n">
        <v>34613</v>
      </c>
    </row>
    <row r="23" spans="1:9">
      <c r="A23" s="4" t="s">
        <v>520</v>
      </c>
      <c r="C23" s="5" t="n">
        <v>37700</v>
      </c>
    </row>
    <row r="24" spans="1:9">
      <c r="A24" s="4" t="s">
        <v>521</v>
      </c>
      <c r="C24"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22</v>
      </c>
      <c r="C1" s="2" t="s">
        <v>2</v>
      </c>
      <c r="D1" s="2" t="s">
        <v>32</v>
      </c>
    </row>
    <row r="2" spans="1:4">
      <c r="A2" s="3" t="s">
        <v>510</v>
      </c>
    </row>
    <row r="3" spans="1:4">
      <c r="A3" s="4" t="s">
        <v>523</v>
      </c>
      <c r="C3" s="6" t="n">
        <v>162500</v>
      </c>
      <c r="D3" s="6" t="n">
        <v>287500</v>
      </c>
    </row>
    <row r="4" spans="1:4">
      <c r="A4" s="4" t="s">
        <v>524</v>
      </c>
      <c r="B4" s="4" t="s">
        <v>525</v>
      </c>
      <c r="C4" s="5" t="n">
        <v>270761</v>
      </c>
      <c r="D4" s="5" t="n">
        <v>255497</v>
      </c>
    </row>
    <row r="5" spans="1:4">
      <c r="A5" s="4" t="s">
        <v>120</v>
      </c>
      <c r="C5" s="5" t="n">
        <v>433261</v>
      </c>
      <c r="D5" s="5" t="n">
        <v>542997</v>
      </c>
    </row>
    <row r="6" spans="1:4">
      <c r="A6" s="4" t="s">
        <v>512</v>
      </c>
    </row>
    <row r="7" spans="1:4">
      <c r="A7" s="3" t="s">
        <v>510</v>
      </c>
    </row>
    <row r="8" spans="1:4">
      <c r="A8" s="4" t="s">
        <v>523</v>
      </c>
      <c r="C8" s="5" t="n">
        <v>162500</v>
      </c>
      <c r="D8" s="5" t="n">
        <v>237500</v>
      </c>
    </row>
    <row r="9" spans="1:4">
      <c r="A9" s="4" t="s">
        <v>524</v>
      </c>
      <c r="B9" s="4" t="s">
        <v>525</v>
      </c>
      <c r="C9" s="5" t="n">
        <v>270761</v>
      </c>
      <c r="D9" s="5" t="n">
        <v>220884</v>
      </c>
    </row>
    <row r="10" spans="1:4">
      <c r="A10" s="4" t="s">
        <v>120</v>
      </c>
      <c r="C10" s="5" t="n">
        <v>433261</v>
      </c>
      <c r="D10" s="5" t="n">
        <v>458384</v>
      </c>
    </row>
    <row r="11" spans="1:4">
      <c r="A11" s="4" t="s">
        <v>518</v>
      </c>
    </row>
    <row r="12" spans="1:4">
      <c r="A12" s="3" t="s">
        <v>510</v>
      </c>
    </row>
    <row r="13" spans="1:4">
      <c r="A13" s="4" t="s">
        <v>523</v>
      </c>
      <c r="C13" s="4" t="s">
        <v>38</v>
      </c>
      <c r="D13" s="5" t="n">
        <v>50000</v>
      </c>
    </row>
    <row r="14" spans="1:4">
      <c r="A14" s="4" t="s">
        <v>524</v>
      </c>
      <c r="B14" s="4" t="s">
        <v>525</v>
      </c>
      <c r="C14" s="4" t="s">
        <v>38</v>
      </c>
      <c r="D14" s="5" t="n">
        <v>34613</v>
      </c>
    </row>
    <row r="15" spans="1:4">
      <c r="A15" s="4" t="s">
        <v>120</v>
      </c>
      <c r="C15" s="4" t="s">
        <v>38</v>
      </c>
      <c r="D15" s="6" t="n">
        <v>84613</v>
      </c>
    </row>
    <row r="16" spans="1:4"/>
    <row r="17" spans="1:4">
      <c r="A17" s="4" t="s">
        <v>525</v>
      </c>
      <c r="B17" s="4" t="s">
        <v>526</v>
      </c>
    </row>
  </sheetData>
  <mergeCells count="3">
    <mergeCell ref="A1:B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57"/>
    <col customWidth="1" max="3" min="3" width="14"/>
    <col customWidth="1" max="4" min="4" width="14"/>
  </cols>
  <sheetData>
    <row r="1" spans="1:4">
      <c r="A1" s="1" t="s">
        <v>527</v>
      </c>
      <c r="B1" s="2" t="s">
        <v>1</v>
      </c>
    </row>
    <row r="2" spans="1:4">
      <c r="B2" s="2" t="s">
        <v>2</v>
      </c>
      <c r="C2" s="2" t="s">
        <v>32</v>
      </c>
      <c r="D2" s="2" t="s">
        <v>528</v>
      </c>
    </row>
    <row r="3" spans="1:4">
      <c r="A3" s="3" t="s">
        <v>529</v>
      </c>
    </row>
    <row r="4" spans="1:4">
      <c r="A4" s="4" t="s">
        <v>530</v>
      </c>
      <c r="B4" s="6" t="n">
        <v>3492079</v>
      </c>
      <c r="C4" s="6" t="n">
        <v>2284926</v>
      </c>
    </row>
    <row r="5" spans="1:4">
      <c r="A5" s="4" t="s">
        <v>392</v>
      </c>
    </row>
    <row r="6" spans="1:4">
      <c r="A6" s="3" t="s">
        <v>529</v>
      </c>
    </row>
    <row r="7" spans="1:4">
      <c r="A7" s="4" t="s">
        <v>531</v>
      </c>
      <c r="B7" s="6" t="n">
        <v>48433000</v>
      </c>
    </row>
    <row r="8" spans="1:4">
      <c r="A8" s="4" t="s">
        <v>532</v>
      </c>
      <c r="B8" s="4" t="s">
        <v>533</v>
      </c>
    </row>
    <row r="9" spans="1:4">
      <c r="A9" s="4" t="s">
        <v>534</v>
      </c>
      <c r="B9" s="4" t="s">
        <v>535</v>
      </c>
    </row>
    <row r="10" spans="1:4">
      <c r="A10" s="4" t="s">
        <v>536</v>
      </c>
      <c r="D10" s="6" t="n">
        <v>6315000</v>
      </c>
    </row>
    <row r="11" spans="1:4">
      <c r="A11" s="4" t="s">
        <v>537</v>
      </c>
      <c r="D11" s="5" t="n">
        <v>2810000</v>
      </c>
    </row>
    <row r="12" spans="1:4">
      <c r="A12" s="4" t="s">
        <v>538</v>
      </c>
      <c r="D12" s="6" t="n">
        <v>1004000</v>
      </c>
    </row>
    <row r="13" spans="1:4">
      <c r="A13" s="4" t="s">
        <v>539</v>
      </c>
    </row>
    <row r="14" spans="1:4">
      <c r="A14" s="3" t="s">
        <v>529</v>
      </c>
    </row>
    <row r="15" spans="1:4">
      <c r="A15" s="4" t="s">
        <v>531</v>
      </c>
      <c r="B15" s="6" t="n">
        <v>54568000</v>
      </c>
    </row>
    <row r="16" spans="1:4">
      <c r="A16" s="4" t="s">
        <v>540</v>
      </c>
    </row>
    <row r="17" spans="1:4">
      <c r="A17" s="3" t="s">
        <v>529</v>
      </c>
    </row>
    <row r="18" spans="1:4">
      <c r="A18" s="4" t="s">
        <v>531</v>
      </c>
      <c r="B18" s="5" t="n">
        <v>33922000</v>
      </c>
    </row>
    <row r="19" spans="1:4">
      <c r="A19" s="4" t="s">
        <v>541</v>
      </c>
    </row>
    <row r="20" spans="1:4">
      <c r="A20" s="3" t="s">
        <v>529</v>
      </c>
    </row>
    <row r="21" spans="1:4">
      <c r="A21" s="4" t="s">
        <v>531</v>
      </c>
      <c r="B21" s="6" t="n">
        <v>462000</v>
      </c>
    </row>
    <row r="22" spans="1:4">
      <c r="A22" s="4" t="s">
        <v>471</v>
      </c>
    </row>
    <row r="23" spans="1:4">
      <c r="A23" s="3" t="s">
        <v>529</v>
      </c>
    </row>
    <row r="24" spans="1:4">
      <c r="A24" s="4" t="s">
        <v>532</v>
      </c>
      <c r="B24" s="4" t="s">
        <v>542</v>
      </c>
    </row>
    <row r="25" spans="1:4">
      <c r="A25" s="4" t="s">
        <v>538</v>
      </c>
      <c r="B25" s="6" t="n">
        <v>455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2</v>
      </c>
    </row>
    <row r="3" spans="1:3">
      <c r="A3" s="3" t="s">
        <v>529</v>
      </c>
    </row>
    <row r="4" spans="1:3">
      <c r="A4" s="4" t="s">
        <v>544</v>
      </c>
      <c r="B4" s="6" t="n">
        <v>-10042141</v>
      </c>
      <c r="C4" s="6" t="n">
        <v>-8278964</v>
      </c>
    </row>
    <row r="5" spans="1:3">
      <c r="A5" s="4" t="s">
        <v>392</v>
      </c>
    </row>
    <row r="6" spans="1:3">
      <c r="A6" s="3" t="s">
        <v>529</v>
      </c>
    </row>
    <row r="7" spans="1:3">
      <c r="A7" s="4" t="s">
        <v>544</v>
      </c>
      <c r="B7" s="5" t="n">
        <v>-8624371</v>
      </c>
      <c r="C7" s="5" t="n">
        <v>-5837026</v>
      </c>
    </row>
    <row r="8" spans="1:3">
      <c r="A8" s="4" t="s">
        <v>545</v>
      </c>
    </row>
    <row r="9" spans="1:3">
      <c r="A9" s="3" t="s">
        <v>529</v>
      </c>
    </row>
    <row r="10" spans="1:3">
      <c r="A10" s="4" t="s">
        <v>544</v>
      </c>
      <c r="B10" s="6" t="n">
        <v>-1417770</v>
      </c>
      <c r="C10" s="6" t="n">
        <v>-24419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2</v>
      </c>
    </row>
    <row r="3" spans="1:3">
      <c r="A3" s="3" t="s">
        <v>218</v>
      </c>
    </row>
    <row r="4" spans="1:3">
      <c r="A4" s="4" t="s">
        <v>547</v>
      </c>
      <c r="B4" s="4" t="s">
        <v>38</v>
      </c>
      <c r="C4" s="4" t="s">
        <v>38</v>
      </c>
    </row>
    <row r="5" spans="1:3">
      <c r="A5" s="4" t="s">
        <v>548</v>
      </c>
      <c r="B5" s="5" t="n">
        <v>-2668414</v>
      </c>
      <c r="C5" s="5" t="n">
        <v>-1849290</v>
      </c>
    </row>
    <row r="6" spans="1:3">
      <c r="A6" s="4" t="s">
        <v>549</v>
      </c>
      <c r="B6" s="4" t="s">
        <v>38</v>
      </c>
      <c r="C6" s="4" t="s">
        <v>38</v>
      </c>
    </row>
    <row r="7" spans="1:3">
      <c r="A7" s="4" t="s">
        <v>550</v>
      </c>
      <c r="B7" s="5" t="n">
        <v>-824069</v>
      </c>
      <c r="C7" s="5" t="n">
        <v>-571104</v>
      </c>
    </row>
    <row r="8" spans="1:3">
      <c r="A8" s="4" t="s">
        <v>551</v>
      </c>
      <c r="B8" s="4" t="s">
        <v>38</v>
      </c>
      <c r="C8" s="4" t="s">
        <v>38</v>
      </c>
    </row>
    <row r="9" spans="1:3">
      <c r="A9" s="4" t="s">
        <v>552</v>
      </c>
      <c r="B9" s="5" t="n">
        <v>404</v>
      </c>
      <c r="C9" s="5" t="n">
        <v>135468</v>
      </c>
    </row>
    <row r="10" spans="1:3">
      <c r="A10" s="4" t="s">
        <v>553</v>
      </c>
      <c r="B10" s="5" t="n">
        <v>-3492079</v>
      </c>
      <c r="C10" s="5" t="n">
        <v>-2284926</v>
      </c>
    </row>
    <row r="11" spans="1:3">
      <c r="A11" s="4" t="s">
        <v>530</v>
      </c>
      <c r="B11" s="5" t="n">
        <v>3492079</v>
      </c>
      <c r="C11" s="5" t="n">
        <v>2284926</v>
      </c>
    </row>
    <row r="12" spans="1:3">
      <c r="A12" s="4" t="s">
        <v>554</v>
      </c>
      <c r="B12" s="4" t="s">
        <v>38</v>
      </c>
      <c r="C12" s="4" t="s">
        <v>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5</v>
      </c>
      <c r="B1" s="2" t="s">
        <v>1</v>
      </c>
    </row>
    <row r="2" spans="1:3">
      <c r="B2" s="2" t="s">
        <v>2</v>
      </c>
      <c r="C2" s="2" t="s">
        <v>32</v>
      </c>
    </row>
    <row r="3" spans="1:3">
      <c r="A3" s="3" t="s">
        <v>218</v>
      </c>
    </row>
    <row r="4" spans="1:3">
      <c r="A4" s="4" t="s">
        <v>556</v>
      </c>
      <c r="B4" s="4" t="s">
        <v>557</v>
      </c>
      <c r="C4" s="4" t="s">
        <v>557</v>
      </c>
    </row>
    <row r="5" spans="1:3">
      <c r="A5" s="4" t="s">
        <v>558</v>
      </c>
      <c r="B5" s="4" t="s">
        <v>559</v>
      </c>
      <c r="C5" s="4" t="s">
        <v>560</v>
      </c>
    </row>
    <row r="6" spans="1:3">
      <c r="A6" s="4" t="s">
        <v>561</v>
      </c>
      <c r="B6" s="4" t="s">
        <v>562</v>
      </c>
      <c r="C6" s="4" t="s">
        <v>563</v>
      </c>
    </row>
    <row r="7" spans="1:3">
      <c r="A7" s="4" t="s">
        <v>564</v>
      </c>
      <c r="B7" s="4" t="s">
        <v>565</v>
      </c>
      <c r="C7" s="4" t="s">
        <v>566</v>
      </c>
    </row>
    <row r="8" spans="1:3">
      <c r="A8" s="4" t="s">
        <v>567</v>
      </c>
      <c r="B8" s="4" t="s">
        <v>568</v>
      </c>
      <c r="C8" s="4" t="s">
        <v>569</v>
      </c>
    </row>
    <row r="9" spans="1:3">
      <c r="A9" s="4" t="s">
        <v>570</v>
      </c>
      <c r="B9" s="4" t="s">
        <v>568</v>
      </c>
      <c r="C9" s="4" t="s">
        <v>571</v>
      </c>
    </row>
    <row r="10" spans="1:3">
      <c r="A10" s="4" t="s">
        <v>572</v>
      </c>
      <c r="B10" s="4" t="s">
        <v>573</v>
      </c>
      <c r="C10" s="4" t="s">
        <v>568</v>
      </c>
    </row>
    <row r="11" spans="1:3">
      <c r="A11" s="4" t="s">
        <v>431</v>
      </c>
      <c r="B11" s="4" t="s">
        <v>574</v>
      </c>
      <c r="C11" s="4" t="s">
        <v>575</v>
      </c>
    </row>
    <row r="12" spans="1:3">
      <c r="A12" s="4" t="s">
        <v>530</v>
      </c>
      <c r="B12" s="4" t="s">
        <v>576</v>
      </c>
      <c r="C12" s="4" t="s">
        <v>577</v>
      </c>
    </row>
    <row r="13" spans="1:3">
      <c r="A13" s="4" t="s">
        <v>554</v>
      </c>
      <c r="B13" s="4" t="s">
        <v>568</v>
      </c>
      <c r="C13" s="4" t="s">
        <v>5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2</v>
      </c>
    </row>
    <row r="2" spans="1:3">
      <c r="A2" s="3" t="s">
        <v>218</v>
      </c>
    </row>
    <row r="3" spans="1:3">
      <c r="A3" s="4" t="s">
        <v>579</v>
      </c>
      <c r="B3" s="6" t="n">
        <v>21887309</v>
      </c>
      <c r="C3" s="6" t="n">
        <v>18480962</v>
      </c>
    </row>
    <row r="4" spans="1:3">
      <c r="A4" s="4" t="s">
        <v>580</v>
      </c>
      <c r="B4" s="5" t="n">
        <v>1845969</v>
      </c>
      <c r="C4" s="5" t="n">
        <v>1678231</v>
      </c>
    </row>
    <row r="5" spans="1:3">
      <c r="A5" s="4" t="s">
        <v>581</v>
      </c>
      <c r="B5" s="5" t="n">
        <v>455032</v>
      </c>
      <c r="C5" s="5" t="n">
        <v>455436</v>
      </c>
    </row>
    <row r="6" spans="1:3">
      <c r="A6" s="4" t="s">
        <v>582</v>
      </c>
      <c r="B6" s="5" t="n">
        <v>263122</v>
      </c>
      <c r="C6" s="5" t="n">
        <v>563390</v>
      </c>
    </row>
    <row r="7" spans="1:3">
      <c r="A7" s="4" t="s">
        <v>583</v>
      </c>
      <c r="B7" s="5" t="n">
        <v>429084</v>
      </c>
      <c r="C7" s="5" t="n">
        <v>247811</v>
      </c>
    </row>
    <row r="8" spans="1:3">
      <c r="A8" s="4" t="s">
        <v>584</v>
      </c>
      <c r="B8" s="5" t="n">
        <v>24880516</v>
      </c>
      <c r="C8" s="5" t="n">
        <v>21425831</v>
      </c>
    </row>
    <row r="9" spans="1:3">
      <c r="A9" s="4" t="s">
        <v>585</v>
      </c>
      <c r="B9" s="5" t="n">
        <v>-24861306</v>
      </c>
      <c r="C9" s="5" t="n">
        <v>-21369226</v>
      </c>
    </row>
    <row r="10" spans="1:3">
      <c r="A10" s="4" t="s">
        <v>586</v>
      </c>
      <c r="B10" s="5" t="n">
        <v>19210</v>
      </c>
      <c r="C10" s="5" t="n">
        <v>56604</v>
      </c>
    </row>
    <row r="11" spans="1:3">
      <c r="A11" s="4" t="s">
        <v>587</v>
      </c>
      <c r="B11" s="5" t="n">
        <v>-19210</v>
      </c>
      <c r="C11" s="5" t="n">
        <v>-56604</v>
      </c>
    </row>
    <row r="12" spans="1:3">
      <c r="A12" s="4" t="s">
        <v>588</v>
      </c>
      <c r="B12" s="4" t="s">
        <v>38</v>
      </c>
      <c r="C12"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6"/>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6" t="n">
        <v>493531</v>
      </c>
      <c r="C4" s="6" t="n">
        <v>237119</v>
      </c>
    </row>
    <row r="5" spans="1:3">
      <c r="A5" s="4" t="s">
        <v>592</v>
      </c>
      <c r="B5" s="5" t="n">
        <v>396067</v>
      </c>
      <c r="C5" s="5" t="n">
        <v>380472</v>
      </c>
    </row>
    <row r="6" spans="1:3">
      <c r="A6" s="4" t="s">
        <v>358</v>
      </c>
      <c r="B6" s="5" t="n">
        <v>387000</v>
      </c>
      <c r="C6" s="5" t="n">
        <v>376000</v>
      </c>
    </row>
    <row r="7" spans="1:3">
      <c r="A7" s="4" t="s">
        <v>593</v>
      </c>
    </row>
    <row r="8" spans="1:3">
      <c r="A8" s="3" t="s">
        <v>590</v>
      </c>
    </row>
    <row r="9" spans="1:3">
      <c r="A9" s="4" t="s">
        <v>594</v>
      </c>
      <c r="B9" s="5" t="n">
        <v>124428</v>
      </c>
      <c r="C9" s="5" t="n">
        <v>126766</v>
      </c>
    </row>
    <row r="10" spans="1:3">
      <c r="A10" s="4" t="s">
        <v>595</v>
      </c>
    </row>
    <row r="11" spans="1:3">
      <c r="A11" s="3" t="s">
        <v>590</v>
      </c>
    </row>
    <row r="12" spans="1:3">
      <c r="A12" s="4" t="s">
        <v>594</v>
      </c>
      <c r="B12" s="5" t="n">
        <v>15960</v>
      </c>
      <c r="C12" s="5" t="n">
        <v>15960</v>
      </c>
    </row>
    <row r="13" spans="1:3">
      <c r="A13" s="4" t="s">
        <v>592</v>
      </c>
      <c r="B13" s="6" t="n">
        <v>363389</v>
      </c>
      <c r="C13" s="6" t="n">
        <v>177755</v>
      </c>
    </row>
    <row r="14" spans="1:3">
      <c r="A14" s="4" t="s">
        <v>596</v>
      </c>
    </row>
    <row r="15" spans="1:3">
      <c r="A15" s="3" t="s">
        <v>590</v>
      </c>
    </row>
    <row r="16" spans="1:3">
      <c r="A16" s="4" t="s">
        <v>534</v>
      </c>
      <c r="B16" s="4" t="s">
        <v>5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8</v>
      </c>
      <c r="B1" s="2" t="s">
        <v>1</v>
      </c>
    </row>
    <row r="2" spans="1:3">
      <c r="B2" s="2" t="s">
        <v>2</v>
      </c>
      <c r="C2" s="2" t="s">
        <v>32</v>
      </c>
    </row>
    <row r="3" spans="1:3">
      <c r="A3" s="3" t="s">
        <v>224</v>
      </c>
    </row>
    <row r="4" spans="1:3">
      <c r="A4" s="4" t="s">
        <v>599</v>
      </c>
      <c r="B4" s="6" t="n">
        <v>74000</v>
      </c>
      <c r="C4" s="6" t="n">
        <v>77000</v>
      </c>
    </row>
    <row r="5" spans="1:3">
      <c r="A5" s="4" t="s">
        <v>600</v>
      </c>
      <c r="B5" s="7" t="n">
        <v>2.5</v>
      </c>
      <c r="C5" s="6" t="n">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U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23"/>
    <col customWidth="1" max="18" min="18" width="14"/>
    <col customWidth="1" max="19" min="19" width="14"/>
    <col customWidth="1" max="20" min="20" width="14"/>
    <col customWidth="1" max="21" min="21" width="14"/>
  </cols>
  <sheetData>
    <row r="1" spans="1:21">
      <c r="A1" s="1" t="s">
        <v>601</v>
      </c>
      <c r="B1" s="2" t="s">
        <v>602</v>
      </c>
      <c r="C1" s="2" t="s">
        <v>603</v>
      </c>
      <c r="D1" s="2" t="s">
        <v>604</v>
      </c>
      <c r="E1" s="2" t="s">
        <v>605</v>
      </c>
      <c r="F1" s="2" t="s">
        <v>606</v>
      </c>
      <c r="G1" s="2" t="s">
        <v>607</v>
      </c>
      <c r="H1" s="2" t="s">
        <v>608</v>
      </c>
      <c r="I1" s="2" t="s">
        <v>609</v>
      </c>
      <c r="J1" s="2" t="s">
        <v>507</v>
      </c>
      <c r="K1" s="2" t="s">
        <v>610</v>
      </c>
      <c r="L1" s="2" t="s">
        <v>505</v>
      </c>
      <c r="M1" s="2" t="s">
        <v>611</v>
      </c>
      <c r="N1" s="2" t="s">
        <v>612</v>
      </c>
      <c r="O1" s="2" t="s">
        <v>613</v>
      </c>
      <c r="P1" s="2" t="s">
        <v>614</v>
      </c>
      <c r="Q1" s="2" t="s">
        <v>2</v>
      </c>
      <c r="R1" s="2" t="s">
        <v>32</v>
      </c>
      <c r="S1" s="2" t="s">
        <v>615</v>
      </c>
      <c r="T1" s="2" t="s">
        <v>616</v>
      </c>
      <c r="U1" s="2" t="s">
        <v>617</v>
      </c>
    </row>
    <row r="2" spans="1:21">
      <c r="A2" s="4" t="s">
        <v>77</v>
      </c>
      <c r="Q2" s="5" t="n">
        <v>80000000</v>
      </c>
      <c r="R2" s="5" t="n">
        <v>80000000</v>
      </c>
    </row>
    <row r="3" spans="1:21">
      <c r="A3" s="4" t="s">
        <v>618</v>
      </c>
      <c r="Q3" s="7" t="n">
        <v>0.01</v>
      </c>
      <c r="R3" s="7" t="n">
        <v>0.01</v>
      </c>
    </row>
    <row r="4" spans="1:21">
      <c r="A4" s="4" t="s">
        <v>619</v>
      </c>
      <c r="Q4" s="5" t="n">
        <v>42915379</v>
      </c>
      <c r="R4" s="5" t="n">
        <v>38879333</v>
      </c>
    </row>
    <row r="5" spans="1:21">
      <c r="A5" s="4" t="s">
        <v>620</v>
      </c>
      <c r="Q5" s="5" t="n">
        <v>42910962</v>
      </c>
      <c r="R5" s="5" t="n">
        <v>38874922</v>
      </c>
    </row>
    <row r="6" spans="1:21">
      <c r="A6" s="4" t="s">
        <v>75</v>
      </c>
      <c r="Q6" s="5" t="n">
        <v>11000000</v>
      </c>
      <c r="R6" s="5" t="n">
        <v>11000000</v>
      </c>
    </row>
    <row r="7" spans="1:21">
      <c r="A7" s="4" t="s">
        <v>127</v>
      </c>
      <c r="N7" s="5" t="n">
        <v>36700</v>
      </c>
      <c r="Q7" s="5" t="n">
        <v>1608200</v>
      </c>
    </row>
    <row r="8" spans="1:21">
      <c r="A8" s="4" t="s">
        <v>621</v>
      </c>
      <c r="N8" s="6" t="n">
        <v>73400</v>
      </c>
    </row>
    <row r="9" spans="1:21">
      <c r="A9" s="4" t="s">
        <v>622</v>
      </c>
      <c r="N9" s="6" t="n">
        <v>2</v>
      </c>
      <c r="Q9" s="7" t="n">
        <v>2.5</v>
      </c>
    </row>
    <row r="10" spans="1:21">
      <c r="A10" s="4" t="s">
        <v>342</v>
      </c>
      <c r="Q10" s="6" t="n">
        <v>7097862</v>
      </c>
      <c r="R10" s="6" t="n">
        <v>6331034</v>
      </c>
    </row>
    <row r="11" spans="1:21">
      <c r="A11" s="4" t="s">
        <v>623</v>
      </c>
      <c r="Q11" s="5" t="n">
        <v>75433</v>
      </c>
      <c r="R11" s="4" t="s">
        <v>38</v>
      </c>
    </row>
    <row r="12" spans="1:21">
      <c r="A12" s="4" t="s">
        <v>151</v>
      </c>
      <c r="Q12" s="5" t="n">
        <v>941530</v>
      </c>
    </row>
    <row r="13" spans="1:21">
      <c r="A13" s="4" t="s">
        <v>112</v>
      </c>
      <c r="Q13" s="5" t="n">
        <v>-867968</v>
      </c>
      <c r="R13" s="5" t="n">
        <v>-1821060</v>
      </c>
    </row>
    <row r="14" spans="1:21">
      <c r="A14" s="4" t="s">
        <v>138</v>
      </c>
      <c r="Q14" s="6" t="n">
        <v>89549</v>
      </c>
      <c r="R14" s="4" t="s">
        <v>38</v>
      </c>
    </row>
    <row r="15" spans="1:21">
      <c r="A15" s="4" t="s">
        <v>624</v>
      </c>
      <c r="Q15" s="4" t="s">
        <v>597</v>
      </c>
    </row>
    <row r="16" spans="1:21">
      <c r="A16" s="4" t="s">
        <v>407</v>
      </c>
    </row>
    <row r="17" spans="1:21">
      <c r="A17" s="4" t="s">
        <v>625</v>
      </c>
      <c r="Q17" s="4" t="s">
        <v>38</v>
      </c>
      <c r="R17" s="4" t="s">
        <v>38</v>
      </c>
    </row>
    <row r="18" spans="1:21">
      <c r="A18" s="4" t="s">
        <v>626</v>
      </c>
      <c r="Q18" s="6" t="n">
        <v>795550</v>
      </c>
      <c r="R18" s="6" t="n">
        <v>782234</v>
      </c>
    </row>
    <row r="19" spans="1:21">
      <c r="A19" s="4" t="s">
        <v>627</v>
      </c>
      <c r="O19" s="6" t="n">
        <v>132671</v>
      </c>
    </row>
    <row r="20" spans="1:21">
      <c r="A20" s="4" t="s">
        <v>628</v>
      </c>
      <c r="Q20" s="6" t="n">
        <v>1976179</v>
      </c>
    </row>
    <row r="21" spans="1:21">
      <c r="A21" s="4" t="s">
        <v>629</v>
      </c>
      <c r="Q21" s="7" t="n">
        <v>0.6</v>
      </c>
      <c r="R21" s="7" t="n">
        <v>0.64</v>
      </c>
    </row>
    <row r="22" spans="1:21">
      <c r="A22" s="4" t="s">
        <v>630</v>
      </c>
      <c r="O22" s="5" t="n">
        <v>68671</v>
      </c>
    </row>
    <row r="23" spans="1:21">
      <c r="A23" s="4" t="s">
        <v>631</v>
      </c>
      <c r="O23" s="5" t="n">
        <v>64000</v>
      </c>
    </row>
    <row r="24" spans="1:21">
      <c r="A24" s="4" t="s">
        <v>632</v>
      </c>
      <c r="R24" s="6" t="n">
        <v>40300</v>
      </c>
    </row>
    <row r="25" spans="1:21">
      <c r="A25" s="4" t="s">
        <v>633</v>
      </c>
      <c r="Q25" s="4" t="s">
        <v>634</v>
      </c>
    </row>
    <row r="26" spans="1:21">
      <c r="A26" s="4" t="s">
        <v>635</v>
      </c>
    </row>
    <row r="27" spans="1:21">
      <c r="A27" s="4" t="s">
        <v>627</v>
      </c>
      <c r="M27" s="6" t="n">
        <v>2201890</v>
      </c>
    </row>
    <row r="28" spans="1:21">
      <c r="A28" s="4" t="s">
        <v>636</v>
      </c>
      <c r="M28" s="7" t="n">
        <v>2.2</v>
      </c>
    </row>
    <row r="29" spans="1:21">
      <c r="A29" s="4" t="s">
        <v>637</v>
      </c>
      <c r="G29" s="6" t="n">
        <v>1409900</v>
      </c>
    </row>
    <row r="30" spans="1:21">
      <c r="A30" s="4" t="s">
        <v>638</v>
      </c>
    </row>
    <row r="31" spans="1:21">
      <c r="A31" s="4" t="s">
        <v>627</v>
      </c>
      <c r="M31" s="6" t="n">
        <v>10000</v>
      </c>
    </row>
    <row r="32" spans="1:21">
      <c r="A32" s="4" t="s">
        <v>636</v>
      </c>
      <c r="M32" s="7" t="n">
        <v>3.3</v>
      </c>
    </row>
    <row r="33" spans="1:21">
      <c r="A33" s="4" t="s">
        <v>639</v>
      </c>
    </row>
    <row r="34" spans="1:21">
      <c r="A34" s="4" t="s">
        <v>622</v>
      </c>
      <c r="T34" s="7" t="n">
        <v>2.5</v>
      </c>
    </row>
    <row r="35" spans="1:21">
      <c r="A35" s="4" t="s">
        <v>640</v>
      </c>
      <c r="H35" s="5" t="n">
        <v>470771</v>
      </c>
    </row>
    <row r="36" spans="1:21">
      <c r="A36" s="4" t="s">
        <v>641</v>
      </c>
    </row>
    <row r="37" spans="1:21">
      <c r="A37" s="4" t="s">
        <v>642</v>
      </c>
      <c r="I37" s="4" t="s">
        <v>387</v>
      </c>
    </row>
    <row r="38" spans="1:21">
      <c r="A38" s="4" t="s">
        <v>643</v>
      </c>
      <c r="D38" s="7" t="n">
        <v>2.5</v>
      </c>
    </row>
    <row r="39" spans="1:21">
      <c r="A39" s="4" t="s">
        <v>644</v>
      </c>
      <c r="D39" s="5" t="n">
        <v>75000</v>
      </c>
      <c r="I39" s="5" t="n">
        <v>75000</v>
      </c>
    </row>
    <row r="40" spans="1:21">
      <c r="A40" s="4" t="s">
        <v>645</v>
      </c>
      <c r="D40" s="6" t="n">
        <v>103500</v>
      </c>
    </row>
    <row r="41" spans="1:21">
      <c r="A41" s="4" t="s">
        <v>646</v>
      </c>
    </row>
    <row r="42" spans="1:21">
      <c r="A42" s="4" t="s">
        <v>637</v>
      </c>
      <c r="M42" s="6" t="n">
        <v>158516</v>
      </c>
    </row>
    <row r="43" spans="1:21">
      <c r="A43" s="4" t="s">
        <v>628</v>
      </c>
      <c r="M43" s="6" t="n">
        <v>1251384</v>
      </c>
    </row>
    <row r="44" spans="1:21">
      <c r="A44" s="4" t="s">
        <v>647</v>
      </c>
    </row>
    <row r="45" spans="1:21">
      <c r="A45" s="4" t="s">
        <v>648</v>
      </c>
      <c r="C45" s="4" t="s">
        <v>387</v>
      </c>
    </row>
    <row r="46" spans="1:21">
      <c r="A46" s="4" t="s">
        <v>627</v>
      </c>
      <c r="C46" s="6" t="n">
        <v>100000</v>
      </c>
    </row>
    <row r="47" spans="1:21">
      <c r="A47" s="4" t="s">
        <v>636</v>
      </c>
      <c r="C47" s="7" t="n">
        <v>2.2</v>
      </c>
    </row>
    <row r="48" spans="1:21">
      <c r="A48" s="4" t="s">
        <v>649</v>
      </c>
      <c r="C48" s="4" t="s">
        <v>650</v>
      </c>
    </row>
    <row r="49" spans="1:21">
      <c r="A49" s="4" t="s">
        <v>651</v>
      </c>
    </row>
    <row r="50" spans="1:21">
      <c r="A50" s="4" t="s">
        <v>628</v>
      </c>
      <c r="C50" s="6" t="n">
        <v>302025</v>
      </c>
    </row>
    <row r="51" spans="1:21">
      <c r="A51" s="4" t="s">
        <v>649</v>
      </c>
      <c r="C51" s="4" t="s">
        <v>650</v>
      </c>
    </row>
    <row r="52" spans="1:21">
      <c r="A52" s="4" t="s">
        <v>652</v>
      </c>
    </row>
    <row r="53" spans="1:21">
      <c r="A53" s="4" t="s">
        <v>628</v>
      </c>
      <c r="C53" s="6" t="n">
        <v>60405</v>
      </c>
    </row>
    <row r="54" spans="1:21">
      <c r="A54" s="4" t="s">
        <v>649</v>
      </c>
      <c r="C54" s="4" t="s">
        <v>650</v>
      </c>
    </row>
    <row r="55" spans="1:21">
      <c r="A55" s="4" t="s">
        <v>653</v>
      </c>
    </row>
    <row r="56" spans="1:21">
      <c r="A56" s="4" t="s">
        <v>628</v>
      </c>
      <c r="C56" s="6" t="n">
        <v>241620</v>
      </c>
    </row>
    <row r="57" spans="1:21">
      <c r="A57" s="4" t="s">
        <v>649</v>
      </c>
      <c r="C57" s="4" t="s">
        <v>650</v>
      </c>
    </row>
    <row r="58" spans="1:21">
      <c r="A58" s="4" t="s">
        <v>654</v>
      </c>
    </row>
    <row r="59" spans="1:21">
      <c r="A59" s="4" t="s">
        <v>628</v>
      </c>
      <c r="Q59" s="6" t="n">
        <v>599392</v>
      </c>
    </row>
    <row r="60" spans="1:21">
      <c r="A60" s="4" t="s">
        <v>655</v>
      </c>
    </row>
    <row r="61" spans="1:21">
      <c r="A61" s="4" t="s">
        <v>656</v>
      </c>
      <c r="Q61" s="5" t="n">
        <v>1875735</v>
      </c>
    </row>
    <row r="62" spans="1:21">
      <c r="A62" s="4" t="s">
        <v>657</v>
      </c>
    </row>
    <row r="63" spans="1:21">
      <c r="A63" s="4" t="s">
        <v>658</v>
      </c>
      <c r="Q63" s="5" t="n">
        <v>324308</v>
      </c>
      <c r="S63" s="5" t="n">
        <v>1224308</v>
      </c>
    </row>
    <row r="64" spans="1:21">
      <c r="A64" s="4" t="s">
        <v>625</v>
      </c>
      <c r="Q64" s="5" t="n">
        <v>900000</v>
      </c>
    </row>
    <row r="65" spans="1:21">
      <c r="A65" s="4" t="s">
        <v>659</v>
      </c>
      <c r="S65" s="4" t="s">
        <v>660</v>
      </c>
    </row>
    <row r="66" spans="1:21">
      <c r="A66" s="4" t="s">
        <v>661</v>
      </c>
    </row>
    <row r="67" spans="1:21">
      <c r="A67" s="4" t="s">
        <v>648</v>
      </c>
      <c r="F67" s="4" t="s">
        <v>387</v>
      </c>
    </row>
    <row r="68" spans="1:21">
      <c r="A68" s="4" t="s">
        <v>627</v>
      </c>
      <c r="F68" s="6" t="n">
        <v>400000</v>
      </c>
    </row>
    <row r="69" spans="1:21">
      <c r="A69" s="4" t="s">
        <v>636</v>
      </c>
      <c r="F69" s="7" t="n">
        <v>2.2</v>
      </c>
    </row>
    <row r="70" spans="1:21">
      <c r="A70" s="4" t="s">
        <v>637</v>
      </c>
      <c r="F70" s="6" t="n">
        <v>239421</v>
      </c>
    </row>
    <row r="71" spans="1:21">
      <c r="A71" s="4" t="s">
        <v>662</v>
      </c>
    </row>
    <row r="72" spans="1:21">
      <c r="A72" s="4" t="s">
        <v>648</v>
      </c>
      <c r="C72" s="4" t="s">
        <v>387</v>
      </c>
    </row>
    <row r="73" spans="1:21">
      <c r="A73" s="4" t="s">
        <v>627</v>
      </c>
      <c r="C73" s="6" t="n">
        <v>400000</v>
      </c>
    </row>
    <row r="74" spans="1:21">
      <c r="A74" s="4" t="s">
        <v>663</v>
      </c>
    </row>
    <row r="75" spans="1:21">
      <c r="A75" s="4" t="s">
        <v>656</v>
      </c>
      <c r="Q75" s="5" t="n">
        <v>1397082</v>
      </c>
    </row>
    <row r="76" spans="1:21">
      <c r="A76" s="4" t="s">
        <v>658</v>
      </c>
      <c r="Q76" s="5" t="n">
        <v>1072774</v>
      </c>
    </row>
    <row r="77" spans="1:21">
      <c r="A77" s="4" t="s">
        <v>664</v>
      </c>
    </row>
    <row r="78" spans="1:21">
      <c r="A78" s="4" t="s">
        <v>127</v>
      </c>
      <c r="J78" s="5" t="n">
        <v>30700</v>
      </c>
    </row>
    <row r="79" spans="1:21">
      <c r="A79" s="4" t="s">
        <v>622</v>
      </c>
      <c r="J79" s="7" t="n">
        <v>2.5</v>
      </c>
    </row>
    <row r="80" spans="1:21">
      <c r="A80" s="4" t="s">
        <v>342</v>
      </c>
      <c r="J80" s="6" t="n">
        <v>76750</v>
      </c>
    </row>
    <row r="81" spans="1:21">
      <c r="A81" s="4" t="s">
        <v>665</v>
      </c>
    </row>
    <row r="82" spans="1:21">
      <c r="A82" s="4" t="s">
        <v>648</v>
      </c>
      <c r="M82" s="4" t="s">
        <v>387</v>
      </c>
    </row>
    <row r="83" spans="1:21">
      <c r="A83" s="4" t="s">
        <v>627</v>
      </c>
      <c r="M83" s="6" t="n">
        <v>2211890</v>
      </c>
    </row>
    <row r="84" spans="1:21">
      <c r="A84" s="4" t="s">
        <v>666</v>
      </c>
      <c r="M84" s="4" t="s">
        <v>667</v>
      </c>
    </row>
    <row r="85" spans="1:21">
      <c r="A85" s="4" t="s">
        <v>655</v>
      </c>
    </row>
    <row r="86" spans="1:21">
      <c r="A86" s="4" t="s">
        <v>656</v>
      </c>
      <c r="U86" s="5" t="n">
        <v>9000000</v>
      </c>
    </row>
    <row r="87" spans="1:21">
      <c r="A87" s="4" t="s">
        <v>668</v>
      </c>
    </row>
    <row r="88" spans="1:21">
      <c r="A88" s="4" t="s">
        <v>127</v>
      </c>
      <c r="Q88" s="5" t="n">
        <v>1538675</v>
      </c>
      <c r="R88" s="5" t="n">
        <v>2821942</v>
      </c>
    </row>
    <row r="89" spans="1:21">
      <c r="A89" s="4" t="s">
        <v>622</v>
      </c>
      <c r="Q89" s="6" t="n">
        <v>2</v>
      </c>
      <c r="R89" s="6" t="n">
        <v>2</v>
      </c>
    </row>
    <row r="90" spans="1:21">
      <c r="A90" s="4" t="s">
        <v>342</v>
      </c>
      <c r="R90" s="6" t="n">
        <v>5643884</v>
      </c>
    </row>
    <row r="91" spans="1:21">
      <c r="A91" s="4" t="s">
        <v>669</v>
      </c>
    </row>
    <row r="92" spans="1:21">
      <c r="A92" s="4" t="s">
        <v>127</v>
      </c>
      <c r="R92" s="5" t="n">
        <v>274860</v>
      </c>
    </row>
    <row r="93" spans="1:21">
      <c r="A93" s="4" t="s">
        <v>622</v>
      </c>
      <c r="R93" s="7" t="n">
        <v>2.5</v>
      </c>
    </row>
    <row r="94" spans="1:21">
      <c r="A94" s="4" t="s">
        <v>342</v>
      </c>
      <c r="R94" s="6" t="n">
        <v>687150</v>
      </c>
    </row>
    <row r="95" spans="1:21">
      <c r="A95" s="4" t="s">
        <v>115</v>
      </c>
    </row>
    <row r="96" spans="1:21">
      <c r="A96" s="4" t="s">
        <v>127</v>
      </c>
      <c r="Q96" s="5" t="n">
        <v>3146875</v>
      </c>
      <c r="R96" s="5" t="n">
        <v>3096802</v>
      </c>
    </row>
    <row r="97" spans="1:21">
      <c r="A97" s="4" t="s">
        <v>670</v>
      </c>
    </row>
    <row r="98" spans="1:21">
      <c r="A98" s="4" t="s">
        <v>671</v>
      </c>
      <c r="L98" s="5" t="n">
        <v>37700</v>
      </c>
    </row>
    <row r="99" spans="1:21">
      <c r="A99" s="4" t="s">
        <v>623</v>
      </c>
      <c r="L99" s="6" t="n">
        <v>75433</v>
      </c>
    </row>
    <row r="100" spans="1:21">
      <c r="A100" s="4" t="s">
        <v>672</v>
      </c>
      <c r="L100" s="6" t="n">
        <v>2</v>
      </c>
    </row>
    <row r="101" spans="1:21">
      <c r="A101" s="4" t="s">
        <v>673</v>
      </c>
    </row>
    <row r="102" spans="1:21">
      <c r="A102" s="4" t="s">
        <v>127</v>
      </c>
      <c r="K102" s="5" t="n">
        <v>350000</v>
      </c>
    </row>
    <row r="103" spans="1:21">
      <c r="A103" s="4" t="s">
        <v>622</v>
      </c>
      <c r="K103" s="7" t="n">
        <v>2.5</v>
      </c>
    </row>
    <row r="104" spans="1:21">
      <c r="A104" s="4" t="s">
        <v>342</v>
      </c>
      <c r="K104" s="6" t="n">
        <v>875000</v>
      </c>
    </row>
    <row r="105" spans="1:21">
      <c r="A105" s="4" t="s">
        <v>640</v>
      </c>
      <c r="K105" s="5" t="n">
        <v>350000</v>
      </c>
    </row>
    <row r="106" spans="1:21">
      <c r="A106" s="4" t="s">
        <v>674</v>
      </c>
      <c r="K106" s="4" t="s">
        <v>675</v>
      </c>
    </row>
    <row r="107" spans="1:21">
      <c r="A107" s="4" t="s">
        <v>626</v>
      </c>
      <c r="Q107" s="6" t="n">
        <v>797222</v>
      </c>
    </row>
    <row r="108" spans="1:21">
      <c r="A108" s="4" t="s">
        <v>676</v>
      </c>
      <c r="B108" s="5" t="n">
        <v>350000</v>
      </c>
    </row>
    <row r="109" spans="1:21">
      <c r="A109" s="4" t="s">
        <v>677</v>
      </c>
    </row>
    <row r="110" spans="1:21">
      <c r="A110" s="4" t="s">
        <v>127</v>
      </c>
      <c r="Q110" s="5" t="n">
        <v>194694</v>
      </c>
      <c r="R110" s="5" t="n">
        <v>342642</v>
      </c>
    </row>
    <row r="111" spans="1:21">
      <c r="A111" s="4" t="s">
        <v>622</v>
      </c>
      <c r="Q111" s="7" t="n">
        <v>2.5</v>
      </c>
      <c r="R111" s="6" t="n">
        <v>2</v>
      </c>
    </row>
    <row r="112" spans="1:21">
      <c r="A112" s="4" t="s">
        <v>626</v>
      </c>
      <c r="Q112" s="6" t="n">
        <v>262113</v>
      </c>
      <c r="R112" s="6" t="n">
        <v>259901</v>
      </c>
    </row>
    <row r="113" spans="1:21">
      <c r="A113" s="4" t="s">
        <v>642</v>
      </c>
      <c r="Q113" s="4" t="s">
        <v>387</v>
      </c>
      <c r="R113" s="4" t="s">
        <v>387</v>
      </c>
    </row>
    <row r="114" spans="1:21">
      <c r="A114" s="4" t="s">
        <v>678</v>
      </c>
    </row>
    <row r="115" spans="1:21">
      <c r="A115" s="4" t="s">
        <v>127</v>
      </c>
      <c r="Q115" s="5" t="n">
        <v>172307</v>
      </c>
      <c r="R115" s="5" t="n">
        <v>16000</v>
      </c>
    </row>
    <row r="116" spans="1:21">
      <c r="A116" s="4" t="s">
        <v>622</v>
      </c>
      <c r="Q116" s="7" t="n">
        <v>2.5</v>
      </c>
      <c r="R116" s="7" t="n">
        <v>2.5</v>
      </c>
    </row>
    <row r="117" spans="1:21">
      <c r="A117" s="4" t="s">
        <v>406</v>
      </c>
    </row>
    <row r="118" spans="1:21">
      <c r="A118" s="4" t="s">
        <v>643</v>
      </c>
      <c r="Q118" s="7" t="n">
        <v>0.84</v>
      </c>
      <c r="R118" s="7" t="n">
        <v>0.8</v>
      </c>
    </row>
    <row r="119" spans="1:21">
      <c r="A119" s="4" t="s">
        <v>679</v>
      </c>
    </row>
    <row r="120" spans="1:21">
      <c r="A120" s="4" t="s">
        <v>626</v>
      </c>
      <c r="Q120" s="6" t="n">
        <v>73393</v>
      </c>
    </row>
    <row r="121" spans="1:21">
      <c r="A121" s="4" t="s">
        <v>138</v>
      </c>
      <c r="E121" s="6" t="n">
        <v>21001</v>
      </c>
    </row>
    <row r="122" spans="1:21">
      <c r="A122" s="4" t="s">
        <v>680</v>
      </c>
    </row>
    <row r="123" spans="1:21">
      <c r="A123" s="4" t="s">
        <v>643</v>
      </c>
      <c r="E123" s="6" t="n">
        <v>2</v>
      </c>
    </row>
    <row r="124" spans="1:21">
      <c r="A124" s="4" t="s">
        <v>681</v>
      </c>
    </row>
    <row r="125" spans="1:21">
      <c r="A125" s="4" t="s">
        <v>643</v>
      </c>
      <c r="E125" s="7" t="n">
        <v>2.5</v>
      </c>
    </row>
    <row r="126" spans="1:21">
      <c r="A126" s="4" t="s">
        <v>682</v>
      </c>
    </row>
    <row r="127" spans="1:21">
      <c r="A127" s="4" t="s">
        <v>138</v>
      </c>
      <c r="P127" s="6" t="n">
        <v>68548</v>
      </c>
    </row>
    <row r="128" spans="1:21">
      <c r="A128" s="4" t="s">
        <v>683</v>
      </c>
    </row>
    <row r="129" spans="1:21">
      <c r="A129" s="4" t="s">
        <v>643</v>
      </c>
      <c r="P129" s="6" t="n">
        <v>2</v>
      </c>
    </row>
    <row r="130" spans="1:21">
      <c r="A130" s="4" t="s">
        <v>644</v>
      </c>
      <c r="P130" s="5" t="n">
        <v>198807</v>
      </c>
    </row>
    <row r="131" spans="1:21">
      <c r="A131" s="4" t="s">
        <v>684</v>
      </c>
    </row>
    <row r="132" spans="1:21">
      <c r="A132" s="4" t="s">
        <v>643</v>
      </c>
      <c r="P132" s="7" t="n">
        <v>2.5</v>
      </c>
    </row>
    <row r="133" spans="1:21">
      <c r="A133" s="4" t="s">
        <v>644</v>
      </c>
      <c r="P133" s="5" t="n">
        <v>245883</v>
      </c>
    </row>
    <row r="134" spans="1:21">
      <c r="A134" s="4" t="s">
        <v>68</v>
      </c>
    </row>
    <row r="135" spans="1:21">
      <c r="A135" s="4" t="s">
        <v>75</v>
      </c>
      <c r="Q135" s="5" t="n">
        <v>10097330</v>
      </c>
      <c r="R135" s="5" t="n">
        <v>10097330</v>
      </c>
    </row>
    <row r="136" spans="1:21">
      <c r="A136" s="4" t="s">
        <v>685</v>
      </c>
      <c r="Q136" s="7" t="n">
        <v>0.01</v>
      </c>
      <c r="R136" s="7" t="n">
        <v>0.01</v>
      </c>
    </row>
    <row r="137" spans="1:21">
      <c r="A137" s="4" t="s">
        <v>686</v>
      </c>
      <c r="Q137" s="5" t="n">
        <v>10097330</v>
      </c>
    </row>
    <row r="138" spans="1:21">
      <c r="A138" s="4" t="s">
        <v>83</v>
      </c>
      <c r="Q138" s="5" t="n">
        <v>0</v>
      </c>
      <c r="R138" s="5" t="n">
        <v>0</v>
      </c>
    </row>
    <row r="139" spans="1:21">
      <c r="A139" s="4" t="s">
        <v>687</v>
      </c>
      <c r="Q139" s="4" t="s">
        <v>513</v>
      </c>
    </row>
    <row r="140" spans="1:21">
      <c r="A140" s="4" t="s">
        <v>688</v>
      </c>
    </row>
    <row r="141" spans="1:21">
      <c r="A141" s="4" t="s">
        <v>75</v>
      </c>
      <c r="Q141" s="5" t="n">
        <v>902670</v>
      </c>
    </row>
    <row r="142" spans="1:21">
      <c r="A142" s="4" t="s">
        <v>685</v>
      </c>
      <c r="Q142" s="7" t="n">
        <v>0.01</v>
      </c>
    </row>
    <row r="143" spans="1:21">
      <c r="A143" s="4" t="s">
        <v>686</v>
      </c>
      <c r="Q143" s="5" t="n">
        <v>902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89</v>
      </c>
      <c r="B1" s="2" t="s">
        <v>1</v>
      </c>
    </row>
    <row r="2" spans="1:3">
      <c r="B2" s="2" t="s">
        <v>2</v>
      </c>
      <c r="C2" s="2" t="s">
        <v>32</v>
      </c>
    </row>
    <row r="3" spans="1:3">
      <c r="A3" s="4" t="s">
        <v>690</v>
      </c>
      <c r="B3" s="4" t="s">
        <v>387</v>
      </c>
      <c r="C3" s="4" t="s">
        <v>387</v>
      </c>
    </row>
    <row r="4" spans="1:3">
      <c r="A4" s="4" t="s">
        <v>691</v>
      </c>
      <c r="B4" s="4" t="s">
        <v>568</v>
      </c>
      <c r="C4" s="4" t="s">
        <v>568</v>
      </c>
    </row>
    <row r="5" spans="1:3">
      <c r="A5" s="4" t="s">
        <v>692</v>
      </c>
      <c r="B5" s="4" t="s">
        <v>597</v>
      </c>
      <c r="C5" s="4" t="s">
        <v>597</v>
      </c>
    </row>
    <row r="6" spans="1:3">
      <c r="A6" s="4" t="s">
        <v>693</v>
      </c>
    </row>
    <row r="7" spans="1:3">
      <c r="A7" s="4" t="s">
        <v>694</v>
      </c>
      <c r="B7" s="4" t="s">
        <v>695</v>
      </c>
      <c r="C7" s="4" t="s">
        <v>696</v>
      </c>
    </row>
    <row r="8" spans="1:3">
      <c r="A8" s="4" t="s">
        <v>697</v>
      </c>
      <c r="B8" s="4" t="s">
        <v>698</v>
      </c>
      <c r="C8" s="4" t="s">
        <v>699</v>
      </c>
    </row>
    <row r="9" spans="1:3">
      <c r="A9" s="4" t="s">
        <v>700</v>
      </c>
    </row>
    <row r="10" spans="1:3">
      <c r="A10" s="4" t="s">
        <v>694</v>
      </c>
      <c r="B10" s="4" t="s">
        <v>701</v>
      </c>
      <c r="C10" s="4" t="s">
        <v>702</v>
      </c>
    </row>
    <row r="11" spans="1:3">
      <c r="A11" s="4" t="s">
        <v>697</v>
      </c>
      <c r="B11" s="4" t="s">
        <v>703</v>
      </c>
      <c r="C11" s="4" t="s">
        <v>7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5</v>
      </c>
      <c r="B1" s="2" t="s">
        <v>1</v>
      </c>
    </row>
    <row r="2" spans="1:3">
      <c r="B2" s="2" t="s">
        <v>2</v>
      </c>
      <c r="C2" s="2" t="s">
        <v>32</v>
      </c>
    </row>
    <row r="3" spans="1:3">
      <c r="A3" s="3" t="s">
        <v>706</v>
      </c>
    </row>
    <row r="4" spans="1:3">
      <c r="A4" s="4" t="s">
        <v>707</v>
      </c>
      <c r="B4" s="5" t="n">
        <v>1382186</v>
      </c>
      <c r="C4" s="5" t="n">
        <v>1069674</v>
      </c>
    </row>
    <row r="5" spans="1:3">
      <c r="A5" s="4" t="s">
        <v>708</v>
      </c>
      <c r="B5" s="5" t="n">
        <v>519294</v>
      </c>
      <c r="C5" s="5" t="n">
        <v>358642</v>
      </c>
    </row>
    <row r="6" spans="1:3">
      <c r="A6" s="4" t="s">
        <v>709</v>
      </c>
      <c r="B6" s="4" t="s">
        <v>38</v>
      </c>
      <c r="C6" s="4" t="s">
        <v>38</v>
      </c>
    </row>
    <row r="7" spans="1:3">
      <c r="A7" s="4" t="s">
        <v>710</v>
      </c>
      <c r="B7" s="4" t="s">
        <v>38</v>
      </c>
      <c r="C7" s="5" t="n">
        <v>-46130</v>
      </c>
    </row>
    <row r="8" spans="1:3">
      <c r="A8" s="4" t="s">
        <v>711</v>
      </c>
      <c r="B8" s="5" t="n">
        <v>1901480</v>
      </c>
      <c r="C8" s="5" t="n">
        <v>1382186</v>
      </c>
    </row>
    <row r="9" spans="1:3">
      <c r="A9" s="4" t="s">
        <v>712</v>
      </c>
      <c r="B9" s="5" t="n">
        <v>1901480</v>
      </c>
    </row>
    <row r="10" spans="1:3">
      <c r="A10" s="4" t="s">
        <v>713</v>
      </c>
      <c r="B10" s="7" t="n">
        <v>2.1</v>
      </c>
      <c r="C10" s="7" t="n">
        <v>2.26</v>
      </c>
    </row>
    <row r="11" spans="1:3">
      <c r="A11" s="4" t="s">
        <v>714</v>
      </c>
      <c r="B11" s="8" t="n">
        <v>2.17</v>
      </c>
      <c r="C11" s="5" t="n">
        <v>2</v>
      </c>
    </row>
    <row r="12" spans="1:3">
      <c r="A12" s="4" t="s">
        <v>715</v>
      </c>
      <c r="B12" s="4" t="s">
        <v>38</v>
      </c>
      <c r="C12" s="4" t="s">
        <v>38</v>
      </c>
    </row>
    <row r="13" spans="1:3">
      <c r="A13" s="4" t="s">
        <v>716</v>
      </c>
      <c r="B13" s="4" t="s">
        <v>38</v>
      </c>
      <c r="C13" s="8" t="n">
        <v>1.59</v>
      </c>
    </row>
    <row r="14" spans="1:3">
      <c r="A14" s="4" t="s">
        <v>717</v>
      </c>
      <c r="B14" s="8" t="n">
        <v>2.2</v>
      </c>
      <c r="C14" s="7" t="n">
        <v>2.1</v>
      </c>
    </row>
    <row r="15" spans="1:3">
      <c r="A15" s="4" t="s">
        <v>718</v>
      </c>
      <c r="B15" s="7" t="n">
        <v>2.2</v>
      </c>
    </row>
    <row r="16" spans="1:3">
      <c r="A16" s="4" t="s">
        <v>719</v>
      </c>
      <c r="B16" s="4" t="s">
        <v>720</v>
      </c>
    </row>
    <row r="17" spans="1:3">
      <c r="A17" s="4" t="s">
        <v>721</v>
      </c>
      <c r="B17" s="4" t="s">
        <v>720</v>
      </c>
    </row>
    <row r="18" spans="1:3">
      <c r="A18" s="4" t="s">
        <v>722</v>
      </c>
      <c r="B18" s="4" t="s">
        <v>38</v>
      </c>
    </row>
    <row r="19" spans="1:3">
      <c r="A19" s="4" t="s">
        <v>723</v>
      </c>
      <c r="B19" s="4" t="s">
        <v>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724</v>
      </c>
      <c r="B1" s="2" t="s">
        <v>1</v>
      </c>
    </row>
    <row r="2" spans="1:2">
      <c r="B2" s="2" t="s">
        <v>725</v>
      </c>
    </row>
    <row r="3" spans="1:2">
      <c r="A3" s="4" t="s">
        <v>406</v>
      </c>
    </row>
    <row r="4" spans="1:2">
      <c r="A4" s="3" t="s">
        <v>706</v>
      </c>
    </row>
    <row r="5" spans="1:2">
      <c r="A5" s="4" t="s">
        <v>726</v>
      </c>
      <c r="B5" s="5" t="n">
        <v>1901480</v>
      </c>
    </row>
    <row r="6" spans="1:2">
      <c r="A6" s="4" t="s">
        <v>727</v>
      </c>
      <c r="B6" s="5" t="n">
        <v>1901480</v>
      </c>
    </row>
    <row r="7" spans="1:2">
      <c r="A7" s="4" t="s">
        <v>728</v>
      </c>
    </row>
    <row r="8" spans="1:2">
      <c r="A8" s="3" t="s">
        <v>706</v>
      </c>
    </row>
    <row r="9" spans="1:2">
      <c r="A9" s="4" t="s">
        <v>729</v>
      </c>
      <c r="B9" s="6" t="n">
        <v>2</v>
      </c>
    </row>
    <row r="10" spans="1:2">
      <c r="A10" s="4" t="s">
        <v>726</v>
      </c>
      <c r="B10" s="5" t="n">
        <v>739629</v>
      </c>
    </row>
    <row r="11" spans="1:2">
      <c r="A11" s="4" t="s">
        <v>730</v>
      </c>
      <c r="B11" s="4" t="s">
        <v>731</v>
      </c>
    </row>
    <row r="12" spans="1:2">
      <c r="A12" s="4" t="s">
        <v>727</v>
      </c>
      <c r="B12" s="5" t="n">
        <v>739629</v>
      </c>
    </row>
    <row r="13" spans="1:2">
      <c r="A13" s="4" t="s">
        <v>732</v>
      </c>
    </row>
    <row r="14" spans="1:2">
      <c r="A14" s="3" t="s">
        <v>706</v>
      </c>
    </row>
    <row r="15" spans="1:2">
      <c r="A15" s="4" t="s">
        <v>729</v>
      </c>
      <c r="B15" s="7" t="n">
        <v>2.3</v>
      </c>
    </row>
    <row r="16" spans="1:2">
      <c r="A16" s="4" t="s">
        <v>726</v>
      </c>
      <c r="B16" s="5" t="n">
        <v>973544</v>
      </c>
    </row>
    <row r="17" spans="1:2">
      <c r="A17" s="4" t="s">
        <v>730</v>
      </c>
      <c r="B17" s="4" t="s">
        <v>733</v>
      </c>
    </row>
    <row r="18" spans="1:2">
      <c r="A18" s="4" t="s">
        <v>727</v>
      </c>
      <c r="B18" s="5" t="n">
        <v>973544</v>
      </c>
    </row>
    <row r="19" spans="1:2">
      <c r="A19" s="4" t="s">
        <v>734</v>
      </c>
    </row>
    <row r="20" spans="1:2">
      <c r="A20" s="3" t="s">
        <v>706</v>
      </c>
    </row>
    <row r="21" spans="1:2">
      <c r="A21" s="4" t="s">
        <v>729</v>
      </c>
      <c r="B21" s="7" t="n">
        <v>2.5</v>
      </c>
    </row>
    <row r="22" spans="1:2">
      <c r="A22" s="4" t="s">
        <v>726</v>
      </c>
      <c r="B22" s="5" t="n">
        <v>188307</v>
      </c>
    </row>
    <row r="23" spans="1:2">
      <c r="A23" s="4" t="s">
        <v>730</v>
      </c>
      <c r="B23" s="4" t="s">
        <v>667</v>
      </c>
    </row>
    <row r="24" spans="1:2">
      <c r="A24" s="4" t="s">
        <v>727</v>
      </c>
      <c r="B24" s="5" t="n">
        <v>1883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735</v>
      </c>
      <c r="B1" s="2" t="s">
        <v>1</v>
      </c>
    </row>
    <row r="2" spans="1:3">
      <c r="B2" s="2" t="s">
        <v>2</v>
      </c>
      <c r="C2" s="2" t="s">
        <v>32</v>
      </c>
    </row>
    <row r="3" spans="1:3">
      <c r="A3" s="4" t="s">
        <v>691</v>
      </c>
      <c r="B3" s="4" t="s">
        <v>568</v>
      </c>
      <c r="C3" s="4" t="s">
        <v>568</v>
      </c>
    </row>
    <row r="4" spans="1:3">
      <c r="A4" s="4" t="s">
        <v>692</v>
      </c>
      <c r="B4" s="4" t="s">
        <v>597</v>
      </c>
      <c r="C4" s="4" t="s">
        <v>597</v>
      </c>
    </row>
    <row r="5" spans="1:3">
      <c r="A5" s="4" t="s">
        <v>693</v>
      </c>
    </row>
    <row r="6" spans="1:3">
      <c r="A6" s="4" t="s">
        <v>694</v>
      </c>
      <c r="B6" s="4" t="s">
        <v>736</v>
      </c>
      <c r="C6" s="4" t="s">
        <v>737</v>
      </c>
    </row>
    <row r="7" spans="1:3">
      <c r="A7" s="4" t="s">
        <v>690</v>
      </c>
      <c r="B7" s="4" t="s">
        <v>738</v>
      </c>
      <c r="C7" s="4" t="s">
        <v>739</v>
      </c>
    </row>
    <row r="8" spans="1:3">
      <c r="A8" s="4" t="s">
        <v>697</v>
      </c>
      <c r="B8" s="4" t="s">
        <v>698</v>
      </c>
      <c r="C8" s="4" t="s">
        <v>699</v>
      </c>
    </row>
    <row r="9" spans="1:3">
      <c r="A9" s="4" t="s">
        <v>700</v>
      </c>
    </row>
    <row r="10" spans="1:3">
      <c r="A10" s="4" t="s">
        <v>694</v>
      </c>
      <c r="B10" s="4" t="s">
        <v>740</v>
      </c>
      <c r="C10" s="4" t="s">
        <v>741</v>
      </c>
    </row>
    <row r="11" spans="1:3">
      <c r="A11" s="4" t="s">
        <v>690</v>
      </c>
      <c r="B11" s="4" t="s">
        <v>742</v>
      </c>
      <c r="C11" s="4" t="s">
        <v>743</v>
      </c>
    </row>
    <row r="12" spans="1:3">
      <c r="A12" s="4" t="s">
        <v>697</v>
      </c>
      <c r="B12" s="4" t="s">
        <v>744</v>
      </c>
      <c r="C12" s="4" t="s">
        <v>74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5</v>
      </c>
      <c r="B1" s="2" t="s">
        <v>1</v>
      </c>
    </row>
    <row r="2" spans="1:3">
      <c r="B2" s="2" t="s">
        <v>2</v>
      </c>
      <c r="C2" s="2" t="s">
        <v>32</v>
      </c>
    </row>
    <row r="3" spans="1:3">
      <c r="A3" s="4" t="s">
        <v>746</v>
      </c>
      <c r="B3" s="5" t="n">
        <v>8939436</v>
      </c>
      <c r="C3" s="5" t="n">
        <v>7806839</v>
      </c>
    </row>
    <row r="4" spans="1:3">
      <c r="A4" s="4" t="s">
        <v>747</v>
      </c>
      <c r="B4" s="5" t="n">
        <v>900000</v>
      </c>
      <c r="C4" s="5" t="n">
        <v>2211890</v>
      </c>
    </row>
    <row r="5" spans="1:3">
      <c r="A5" s="4" t="s">
        <v>748</v>
      </c>
      <c r="B5" s="4" t="s">
        <v>38</v>
      </c>
      <c r="C5" s="4" t="s">
        <v>38</v>
      </c>
    </row>
    <row r="6" spans="1:3">
      <c r="A6" s="4" t="s">
        <v>749</v>
      </c>
      <c r="B6" s="5" t="n">
        <v>-1771421</v>
      </c>
      <c r="C6" s="5" t="n">
        <v>-643836</v>
      </c>
    </row>
    <row r="7" spans="1:3">
      <c r="A7" s="4" t="s">
        <v>750</v>
      </c>
      <c r="B7" s="5" t="n">
        <v>-43750</v>
      </c>
      <c r="C7" s="5" t="n">
        <v>-435454</v>
      </c>
    </row>
    <row r="8" spans="1:3">
      <c r="A8" s="4" t="s">
        <v>751</v>
      </c>
      <c r="B8" s="5" t="n">
        <v>8024265</v>
      </c>
      <c r="C8" s="5" t="n">
        <v>8939436</v>
      </c>
    </row>
    <row r="9" spans="1:3">
      <c r="A9" s="4" t="s">
        <v>752</v>
      </c>
      <c r="B9" s="5" t="n">
        <v>5166099</v>
      </c>
    </row>
    <row r="10" spans="1:3">
      <c r="A10" s="4" t="s">
        <v>713</v>
      </c>
      <c r="B10" s="7" t="n">
        <v>2.7</v>
      </c>
      <c r="C10" s="7" t="n">
        <v>2.85</v>
      </c>
    </row>
    <row r="11" spans="1:3">
      <c r="A11" s="4" t="s">
        <v>753</v>
      </c>
      <c r="B11" s="8" t="n">
        <v>2.2</v>
      </c>
      <c r="C11" s="8" t="n">
        <v>2.2</v>
      </c>
    </row>
    <row r="12" spans="1:3">
      <c r="A12" s="4" t="s">
        <v>715</v>
      </c>
      <c r="B12" s="4" t="s">
        <v>38</v>
      </c>
      <c r="C12" s="4" t="s">
        <v>38</v>
      </c>
    </row>
    <row r="13" spans="1:3">
      <c r="A13" s="4" t="s">
        <v>754</v>
      </c>
      <c r="B13" s="8" t="n">
        <v>3.85</v>
      </c>
      <c r="C13" s="8" t="n">
        <v>2.95</v>
      </c>
    </row>
    <row r="14" spans="1:3">
      <c r="A14" s="4" t="s">
        <v>755</v>
      </c>
      <c r="B14" s="8" t="n">
        <v>2.32</v>
      </c>
      <c r="C14" s="8" t="n">
        <v>2.51</v>
      </c>
    </row>
    <row r="15" spans="1:3">
      <c r="A15" s="4" t="s">
        <v>717</v>
      </c>
      <c r="B15" s="8" t="n">
        <v>2.39</v>
      </c>
      <c r="C15" s="7" t="n">
        <v>2.7</v>
      </c>
    </row>
    <row r="16" spans="1:3">
      <c r="A16" s="4" t="s">
        <v>756</v>
      </c>
      <c r="B16" s="7" t="n">
        <v>2.45</v>
      </c>
    </row>
    <row r="17" spans="1:3">
      <c r="A17" s="4" t="s">
        <v>719</v>
      </c>
      <c r="B17" s="4" t="s">
        <v>368</v>
      </c>
    </row>
    <row r="18" spans="1:3">
      <c r="A18" s="4" t="s">
        <v>721</v>
      </c>
      <c r="B18" s="4" t="s">
        <v>757</v>
      </c>
    </row>
    <row r="19" spans="1:3">
      <c r="A19" s="4" t="s">
        <v>758</v>
      </c>
      <c r="B19" s="4" t="s">
        <v>38</v>
      </c>
    </row>
    <row r="20" spans="1:3">
      <c r="A20" s="4" t="s">
        <v>759</v>
      </c>
      <c r="B20" s="4" t="s">
        <v>3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25</v>
      </c>
    </row>
    <row r="3" spans="1:2">
      <c r="A3" s="3" t="s">
        <v>761</v>
      </c>
    </row>
    <row r="4" spans="1:2">
      <c r="A4" s="4" t="s">
        <v>762</v>
      </c>
      <c r="B4" s="5" t="n">
        <v>8024265</v>
      </c>
    </row>
    <row r="5" spans="1:2">
      <c r="A5" s="4" t="s">
        <v>763</v>
      </c>
      <c r="B5" s="4" t="s">
        <v>757</v>
      </c>
    </row>
    <row r="6" spans="1:2">
      <c r="A6" s="4" t="s">
        <v>764</v>
      </c>
      <c r="B6" s="5" t="n">
        <v>5166099</v>
      </c>
    </row>
    <row r="7" spans="1:2">
      <c r="A7" s="4" t="s">
        <v>765</v>
      </c>
    </row>
    <row r="8" spans="1:2">
      <c r="A8" s="3" t="s">
        <v>761</v>
      </c>
    </row>
    <row r="9" spans="1:2">
      <c r="A9" s="4" t="s">
        <v>766</v>
      </c>
      <c r="B9" s="7" t="n">
        <v>4.32</v>
      </c>
    </row>
    <row r="10" spans="1:2">
      <c r="A10" s="4" t="s">
        <v>762</v>
      </c>
      <c r="B10" s="5" t="n">
        <v>3066890</v>
      </c>
    </row>
    <row r="11" spans="1:2">
      <c r="A11" s="4" t="s">
        <v>763</v>
      </c>
      <c r="B11" s="4" t="s">
        <v>767</v>
      </c>
    </row>
    <row r="12" spans="1:2">
      <c r="A12" s="4" t="s">
        <v>764</v>
      </c>
      <c r="B12" s="5" t="n">
        <v>1070954</v>
      </c>
    </row>
    <row r="13" spans="1:2">
      <c r="A13" s="4" t="s">
        <v>768</v>
      </c>
    </row>
    <row r="14" spans="1:2">
      <c r="A14" s="3" t="s">
        <v>761</v>
      </c>
    </row>
    <row r="15" spans="1:2">
      <c r="A15" s="4" t="s">
        <v>766</v>
      </c>
      <c r="B15" s="7" t="n">
        <v>1.91</v>
      </c>
    </row>
    <row r="16" spans="1:2">
      <c r="A16" s="4" t="s">
        <v>762</v>
      </c>
      <c r="B16" s="5" t="n">
        <v>4847375</v>
      </c>
    </row>
    <row r="17" spans="1:2">
      <c r="A17" s="4" t="s">
        <v>763</v>
      </c>
      <c r="B17" s="4" t="s">
        <v>769</v>
      </c>
    </row>
    <row r="18" spans="1:2">
      <c r="A18" s="4" t="s">
        <v>764</v>
      </c>
      <c r="B18" s="5" t="n">
        <v>3991395</v>
      </c>
    </row>
    <row r="19" spans="1:2">
      <c r="A19" s="4" t="s">
        <v>770</v>
      </c>
    </row>
    <row r="20" spans="1:2">
      <c r="A20" s="3" t="s">
        <v>761</v>
      </c>
    </row>
    <row r="21" spans="1:2">
      <c r="A21" s="4" t="s">
        <v>766</v>
      </c>
      <c r="B21" s="7" t="n">
        <v>3.44</v>
      </c>
    </row>
    <row r="22" spans="1:2">
      <c r="A22" s="4" t="s">
        <v>762</v>
      </c>
      <c r="B22" s="5" t="n">
        <v>10000</v>
      </c>
    </row>
    <row r="23" spans="1:2">
      <c r="A23" s="4" t="s">
        <v>763</v>
      </c>
      <c r="B23" s="4" t="s">
        <v>771</v>
      </c>
    </row>
    <row r="24" spans="1:2">
      <c r="A24" s="4" t="s">
        <v>764</v>
      </c>
      <c r="B24" s="5" t="n">
        <v>3750</v>
      </c>
    </row>
    <row r="25" spans="1:2">
      <c r="A25" s="4" t="s">
        <v>772</v>
      </c>
    </row>
    <row r="26" spans="1:2">
      <c r="A26" s="3" t="s">
        <v>761</v>
      </c>
    </row>
    <row r="27" spans="1:2">
      <c r="A27" s="4" t="s">
        <v>766</v>
      </c>
      <c r="B27" s="7" t="n">
        <v>1.49</v>
      </c>
    </row>
    <row r="28" spans="1:2">
      <c r="A28" s="4" t="s">
        <v>762</v>
      </c>
      <c r="B28" s="5" t="n">
        <v>25000</v>
      </c>
    </row>
    <row r="29" spans="1:2">
      <c r="A29" s="4" t="s">
        <v>763</v>
      </c>
      <c r="B29" s="4" t="s">
        <v>773</v>
      </c>
    </row>
    <row r="30" spans="1:2">
      <c r="A30" s="4" t="s">
        <v>764</v>
      </c>
      <c r="B30" s="5" t="n">
        <v>25000</v>
      </c>
    </row>
    <row r="31" spans="1:2">
      <c r="A31" s="4" t="s">
        <v>774</v>
      </c>
    </row>
    <row r="32" spans="1:2">
      <c r="A32" s="3" t="s">
        <v>761</v>
      </c>
    </row>
    <row r="33" spans="1:2">
      <c r="A33" s="4" t="s">
        <v>766</v>
      </c>
      <c r="B33" s="7" t="n">
        <v>0.29</v>
      </c>
    </row>
    <row r="34" spans="1:2">
      <c r="A34" s="4" t="s">
        <v>762</v>
      </c>
      <c r="B34" s="5" t="n">
        <v>75000</v>
      </c>
    </row>
    <row r="35" spans="1:2">
      <c r="A35" s="4" t="s">
        <v>763</v>
      </c>
      <c r="B35" s="4" t="s">
        <v>775</v>
      </c>
    </row>
    <row r="36" spans="1:2">
      <c r="A36" s="4" t="s">
        <v>764</v>
      </c>
      <c r="B36" s="5" t="n">
        <v>7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776</v>
      </c>
      <c r="B1" s="2" t="s">
        <v>604</v>
      </c>
      <c r="C1" s="2" t="s">
        <v>609</v>
      </c>
      <c r="D1" s="2" t="s">
        <v>777</v>
      </c>
      <c r="E1" s="2" t="s">
        <v>610</v>
      </c>
      <c r="F1" s="2" t="s">
        <v>778</v>
      </c>
      <c r="G1" s="2" t="s">
        <v>612</v>
      </c>
      <c r="H1" s="2" t="s">
        <v>2</v>
      </c>
      <c r="I1" s="2" t="s">
        <v>32</v>
      </c>
    </row>
    <row r="2" spans="1:9">
      <c r="A2" s="3" t="s">
        <v>779</v>
      </c>
    </row>
    <row r="3" spans="1:9">
      <c r="A3" s="4" t="s">
        <v>127</v>
      </c>
      <c r="G3" s="5" t="n">
        <v>36700</v>
      </c>
      <c r="H3" s="5" t="n">
        <v>1608200</v>
      </c>
    </row>
    <row r="4" spans="1:9">
      <c r="A4" s="4" t="s">
        <v>622</v>
      </c>
      <c r="G4" s="6" t="n">
        <v>2</v>
      </c>
      <c r="H4" s="7" t="n">
        <v>2.5</v>
      </c>
    </row>
    <row r="5" spans="1:9">
      <c r="A5" s="4" t="s">
        <v>780</v>
      </c>
      <c r="H5" s="6" t="n">
        <v>189928</v>
      </c>
      <c r="I5" s="6" t="n">
        <v>139107</v>
      </c>
    </row>
    <row r="6" spans="1:9">
      <c r="A6" s="4" t="s">
        <v>781</v>
      </c>
    </row>
    <row r="7" spans="1:9">
      <c r="A7" s="3" t="s">
        <v>779</v>
      </c>
    </row>
    <row r="8" spans="1:9">
      <c r="A8" s="4" t="s">
        <v>782</v>
      </c>
      <c r="F8" s="4" t="s">
        <v>783</v>
      </c>
    </row>
    <row r="9" spans="1:9">
      <c r="A9" s="4" t="s">
        <v>784</v>
      </c>
    </row>
    <row r="10" spans="1:9">
      <c r="A10" s="3" t="s">
        <v>779</v>
      </c>
    </row>
    <row r="11" spans="1:9">
      <c r="A11" s="4" t="s">
        <v>780</v>
      </c>
      <c r="F11" s="6" t="n">
        <v>217800</v>
      </c>
    </row>
    <row r="12" spans="1:9">
      <c r="A12" s="4" t="s">
        <v>785</v>
      </c>
    </row>
    <row r="13" spans="1:9">
      <c r="A13" s="3" t="s">
        <v>779</v>
      </c>
    </row>
    <row r="14" spans="1:9">
      <c r="A14" s="4" t="s">
        <v>780</v>
      </c>
      <c r="F14" s="6" t="n">
        <v>156000</v>
      </c>
    </row>
    <row r="15" spans="1:9">
      <c r="A15" s="4" t="s">
        <v>641</v>
      </c>
    </row>
    <row r="16" spans="1:9">
      <c r="A16" s="3" t="s">
        <v>779</v>
      </c>
    </row>
    <row r="17" spans="1:9">
      <c r="A17" s="4" t="s">
        <v>642</v>
      </c>
      <c r="C17" s="4" t="s">
        <v>387</v>
      </c>
    </row>
    <row r="18" spans="1:9">
      <c r="A18" s="4" t="s">
        <v>644</v>
      </c>
      <c r="B18" s="5" t="n">
        <v>75000</v>
      </c>
      <c r="C18" s="5" t="n">
        <v>75000</v>
      </c>
    </row>
    <row r="19" spans="1:9">
      <c r="A19" s="4" t="s">
        <v>643</v>
      </c>
      <c r="B19" s="7" t="n">
        <v>2.5</v>
      </c>
    </row>
    <row r="20" spans="1:9">
      <c r="A20" s="4" t="s">
        <v>786</v>
      </c>
    </row>
    <row r="21" spans="1:9">
      <c r="A21" s="3" t="s">
        <v>779</v>
      </c>
    </row>
    <row r="22" spans="1:9">
      <c r="A22" s="4" t="s">
        <v>787</v>
      </c>
      <c r="E22" s="6" t="n">
        <v>7500</v>
      </c>
    </row>
    <row r="23" spans="1:9">
      <c r="A23" s="4" t="s">
        <v>127</v>
      </c>
      <c r="E23" s="5" t="n">
        <v>350000</v>
      </c>
    </row>
    <row r="24" spans="1:9">
      <c r="A24" s="4" t="s">
        <v>622</v>
      </c>
      <c r="E24" s="7" t="n">
        <v>2.5</v>
      </c>
    </row>
    <row r="25" spans="1:9">
      <c r="A25" s="4" t="s">
        <v>788</v>
      </c>
    </row>
    <row r="26" spans="1:9">
      <c r="A26" s="3" t="s">
        <v>779</v>
      </c>
    </row>
    <row r="27" spans="1:9">
      <c r="A27" s="4" t="s">
        <v>787</v>
      </c>
      <c r="D27" s="6" t="n">
        <v>6500</v>
      </c>
    </row>
    <row r="28" spans="1:9">
      <c r="A28" s="4" t="s">
        <v>642</v>
      </c>
      <c r="D28" s="4" t="s">
        <v>387</v>
      </c>
    </row>
    <row r="29" spans="1:9">
      <c r="A29" s="4" t="s">
        <v>643</v>
      </c>
      <c r="D29" s="7" t="n">
        <v>2.5</v>
      </c>
    </row>
    <row r="30" spans="1:9">
      <c r="A30" s="4" t="s">
        <v>789</v>
      </c>
    </row>
    <row r="31" spans="1:9">
      <c r="A31" s="3" t="s">
        <v>779</v>
      </c>
    </row>
    <row r="32" spans="1:9">
      <c r="A32" s="4" t="s">
        <v>644</v>
      </c>
      <c r="D32" s="5" t="n">
        <v>150000</v>
      </c>
    </row>
    <row r="33" spans="1:9">
      <c r="A33" s="4" t="s">
        <v>790</v>
      </c>
    </row>
    <row r="34" spans="1:9">
      <c r="A34" s="3" t="s">
        <v>779</v>
      </c>
    </row>
    <row r="35" spans="1:9">
      <c r="A35" s="4" t="s">
        <v>791</v>
      </c>
      <c r="H35" s="6" t="n">
        <v>250000</v>
      </c>
    </row>
    <row r="36" spans="1:9">
      <c r="A36" s="4" t="s">
        <v>792</v>
      </c>
      <c r="H36" s="4" t="s">
        <v>597</v>
      </c>
    </row>
    <row r="37" spans="1:9">
      <c r="A37" s="4" t="s">
        <v>793</v>
      </c>
    </row>
    <row r="38" spans="1:9">
      <c r="A38" s="3" t="s">
        <v>779</v>
      </c>
    </row>
    <row r="39" spans="1:9">
      <c r="A39" s="4" t="s">
        <v>791</v>
      </c>
      <c r="H39" s="6" t="n">
        <v>401700</v>
      </c>
    </row>
    <row r="40" spans="1:9">
      <c r="A40" s="4" t="s">
        <v>792</v>
      </c>
      <c r="H40" s="4" t="s">
        <v>7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5</v>
      </c>
      <c r="B1" s="2" t="s">
        <v>1</v>
      </c>
    </row>
    <row r="2" spans="1:3">
      <c r="B2" s="2" t="s">
        <v>2</v>
      </c>
      <c r="C2" s="2" t="s">
        <v>32</v>
      </c>
    </row>
    <row r="3" spans="1:3">
      <c r="A3" s="3" t="s">
        <v>146</v>
      </c>
    </row>
    <row r="4" spans="1:3">
      <c r="A4" s="4" t="s">
        <v>128</v>
      </c>
      <c r="B4" s="6" t="n">
        <v>-10042141</v>
      </c>
      <c r="C4" s="6" t="n">
        <v>-8278964</v>
      </c>
    </row>
    <row r="5" spans="1:3">
      <c r="A5" s="3" t="s">
        <v>147</v>
      </c>
    </row>
    <row r="6" spans="1:3">
      <c r="A6" s="4" t="s">
        <v>148</v>
      </c>
      <c r="B6" s="5" t="n">
        <v>73869</v>
      </c>
      <c r="C6" s="5" t="n">
        <v>76749</v>
      </c>
    </row>
    <row r="7" spans="1:3">
      <c r="A7" s="4" t="s">
        <v>149</v>
      </c>
      <c r="B7" s="5" t="n">
        <v>1131056</v>
      </c>
      <c r="C7" s="5" t="n">
        <v>1042135</v>
      </c>
    </row>
    <row r="8" spans="1:3">
      <c r="A8" s="4" t="s">
        <v>150</v>
      </c>
      <c r="B8" s="5" t="n">
        <v>797222</v>
      </c>
      <c r="C8" s="4" t="s">
        <v>38</v>
      </c>
    </row>
    <row r="9" spans="1:3">
      <c r="A9" s="4" t="s">
        <v>151</v>
      </c>
      <c r="B9" s="5" t="n">
        <v>941530</v>
      </c>
      <c r="C9" s="4" t="s">
        <v>38</v>
      </c>
    </row>
    <row r="10" spans="1:3">
      <c r="A10" s="4" t="s">
        <v>138</v>
      </c>
      <c r="B10" s="5" t="n">
        <v>89549</v>
      </c>
      <c r="C10" s="4" t="s">
        <v>38</v>
      </c>
    </row>
    <row r="11" spans="1:3">
      <c r="A11" s="4" t="s">
        <v>152</v>
      </c>
      <c r="B11" s="5" t="n">
        <v>92825</v>
      </c>
      <c r="C11" s="5" t="n">
        <v>167451</v>
      </c>
    </row>
    <row r="12" spans="1:3">
      <c r="A12" s="4" t="s">
        <v>92</v>
      </c>
      <c r="B12" s="5" t="n">
        <v>64853</v>
      </c>
      <c r="C12" s="5" t="n">
        <v>224580</v>
      </c>
    </row>
    <row r="13" spans="1:3">
      <c r="A13" s="4" t="s">
        <v>153</v>
      </c>
      <c r="B13" s="5" t="n">
        <v>543909</v>
      </c>
      <c r="C13" s="5" t="n">
        <v>-49073</v>
      </c>
    </row>
    <row r="14" spans="1:3">
      <c r="A14" s="4" t="s">
        <v>154</v>
      </c>
      <c r="B14" s="5" t="n">
        <v>91479</v>
      </c>
      <c r="C14" s="5" t="n">
        <v>193146</v>
      </c>
    </row>
    <row r="15" spans="1:3">
      <c r="A15" s="4" t="s">
        <v>155</v>
      </c>
      <c r="B15" s="5" t="n">
        <v>3000</v>
      </c>
      <c r="C15" s="5" t="n">
        <v>19121</v>
      </c>
    </row>
    <row r="16" spans="1:3">
      <c r="A16" s="4" t="s">
        <v>156</v>
      </c>
      <c r="B16" s="5" t="n">
        <v>-8311</v>
      </c>
      <c r="C16" s="4" t="s">
        <v>38</v>
      </c>
    </row>
    <row r="17" spans="1:3">
      <c r="A17" s="3" t="s">
        <v>157</v>
      </c>
    </row>
    <row r="18" spans="1:3">
      <c r="A18" s="4" t="s">
        <v>158</v>
      </c>
      <c r="B18" s="5" t="n">
        <v>-339739</v>
      </c>
      <c r="C18" s="5" t="n">
        <v>-206755</v>
      </c>
    </row>
    <row r="19" spans="1:3">
      <c r="A19" s="4" t="s">
        <v>39</v>
      </c>
      <c r="B19" s="5" t="n">
        <v>-246391</v>
      </c>
      <c r="C19" s="5" t="n">
        <v>-284924</v>
      </c>
    </row>
    <row r="20" spans="1:3">
      <c r="A20" s="4" t="s">
        <v>159</v>
      </c>
      <c r="B20" s="5" t="n">
        <v>-288685</v>
      </c>
      <c r="C20" s="5" t="n">
        <v>-154192</v>
      </c>
    </row>
    <row r="21" spans="1:3">
      <c r="A21" s="4" t="s">
        <v>46</v>
      </c>
      <c r="B21" s="4" t="s">
        <v>38</v>
      </c>
      <c r="C21" s="5" t="n">
        <v>-19266</v>
      </c>
    </row>
    <row r="22" spans="1:3">
      <c r="A22" s="3" t="s">
        <v>160</v>
      </c>
    </row>
    <row r="23" spans="1:3">
      <c r="A23" s="4" t="s">
        <v>161</v>
      </c>
      <c r="B23" s="5" t="n">
        <v>-186236</v>
      </c>
      <c r="C23" s="5" t="n">
        <v>-558249</v>
      </c>
    </row>
    <row r="24" spans="1:3">
      <c r="A24" s="4" t="s">
        <v>51</v>
      </c>
      <c r="B24" s="5" t="n">
        <v>790372</v>
      </c>
      <c r="C24" s="5" t="n">
        <v>731991</v>
      </c>
    </row>
    <row r="25" spans="1:3">
      <c r="A25" s="4" t="s">
        <v>162</v>
      </c>
      <c r="B25" s="5" t="n">
        <v>22279</v>
      </c>
      <c r="C25" s="5" t="n">
        <v>558542</v>
      </c>
    </row>
    <row r="26" spans="1:3">
      <c r="A26" s="4" t="s">
        <v>163</v>
      </c>
      <c r="B26" s="5" t="n">
        <v>3572581</v>
      </c>
      <c r="C26" s="5" t="n">
        <v>1741256</v>
      </c>
    </row>
    <row r="27" spans="1:3">
      <c r="A27" s="4" t="s">
        <v>164</v>
      </c>
      <c r="B27" s="5" t="n">
        <v>-6469560</v>
      </c>
      <c r="C27" s="5" t="n">
        <v>-6537708</v>
      </c>
    </row>
    <row r="28" spans="1:3">
      <c r="A28" s="3" t="s">
        <v>165</v>
      </c>
    </row>
    <row r="29" spans="1:3">
      <c r="A29" s="4" t="s">
        <v>166</v>
      </c>
      <c r="B29" s="5" t="n">
        <v>-548834</v>
      </c>
      <c r="C29" s="5" t="n">
        <v>-470442</v>
      </c>
    </row>
    <row r="30" spans="1:3">
      <c r="A30" s="4" t="s">
        <v>167</v>
      </c>
      <c r="B30" s="5" t="n">
        <v>-548834</v>
      </c>
      <c r="C30" s="5" t="n">
        <v>-470442</v>
      </c>
    </row>
    <row r="31" spans="1:3">
      <c r="A31" s="3" t="s">
        <v>168</v>
      </c>
    </row>
    <row r="32" spans="1:3">
      <c r="A32" s="4" t="s">
        <v>169</v>
      </c>
      <c r="B32" s="5" t="n">
        <v>68001</v>
      </c>
      <c r="C32" s="4" t="s">
        <v>38</v>
      </c>
    </row>
    <row r="33" spans="1:3">
      <c r="A33" s="4" t="s">
        <v>170</v>
      </c>
      <c r="B33" s="5" t="n">
        <v>-35128</v>
      </c>
      <c r="C33" s="5" t="n">
        <v>-100000</v>
      </c>
    </row>
    <row r="34" spans="1:3">
      <c r="A34" s="4" t="s">
        <v>171</v>
      </c>
      <c r="B34" s="5" t="n">
        <v>-75000</v>
      </c>
      <c r="C34" s="5" t="n">
        <v>-50000</v>
      </c>
    </row>
    <row r="35" spans="1:3">
      <c r="A35" s="4" t="s">
        <v>172</v>
      </c>
      <c r="B35" s="5" t="n">
        <v>7097862</v>
      </c>
      <c r="C35" s="5" t="n">
        <v>6331034</v>
      </c>
    </row>
    <row r="36" spans="1:3">
      <c r="A36" s="4" t="s">
        <v>173</v>
      </c>
      <c r="B36" s="5" t="n">
        <v>7055735</v>
      </c>
      <c r="C36" s="5" t="n">
        <v>6181034</v>
      </c>
    </row>
    <row r="37" spans="1:3">
      <c r="A37" s="4" t="s">
        <v>174</v>
      </c>
      <c r="B37" s="5" t="n">
        <v>-16796</v>
      </c>
      <c r="C37" s="5" t="n">
        <v>495036</v>
      </c>
    </row>
    <row r="38" spans="1:3">
      <c r="A38" s="4" t="s">
        <v>175</v>
      </c>
      <c r="B38" s="5" t="n">
        <v>20545</v>
      </c>
      <c r="C38" s="5" t="n">
        <v>-332080</v>
      </c>
    </row>
    <row r="39" spans="1:3">
      <c r="A39" s="4" t="s">
        <v>176</v>
      </c>
      <c r="B39" s="5" t="n">
        <v>110645</v>
      </c>
      <c r="C39" s="5" t="n">
        <v>442725</v>
      </c>
    </row>
    <row r="40" spans="1:3">
      <c r="A40" s="4" t="s">
        <v>177</v>
      </c>
      <c r="B40" s="5" t="n">
        <v>131190</v>
      </c>
      <c r="C40" s="5" t="n">
        <v>110645</v>
      </c>
    </row>
    <row r="41" spans="1:3">
      <c r="A41" s="3" t="s">
        <v>178</v>
      </c>
    </row>
    <row r="42" spans="1:3">
      <c r="A42" s="4" t="s">
        <v>179</v>
      </c>
      <c r="B42" s="5" t="n">
        <v>149795</v>
      </c>
      <c r="C42" s="5" t="n">
        <v>248567</v>
      </c>
    </row>
    <row r="43" spans="1:3">
      <c r="A43" s="4" t="s">
        <v>180</v>
      </c>
      <c r="B43" s="5" t="n">
        <v>8</v>
      </c>
      <c r="C43" s="5" t="n">
        <v>25049</v>
      </c>
    </row>
    <row r="44" spans="1:3">
      <c r="A44" s="3" t="s">
        <v>181</v>
      </c>
    </row>
    <row r="45" spans="1:3">
      <c r="A45" s="4" t="s">
        <v>182</v>
      </c>
      <c r="B45" s="5" t="n">
        <v>76750</v>
      </c>
      <c r="C45" s="5" t="n">
        <v>73400</v>
      </c>
    </row>
    <row r="46" spans="1:3">
      <c r="A46" s="4" t="s">
        <v>183</v>
      </c>
      <c r="B46" s="6" t="n">
        <v>75433</v>
      </c>
      <c r="C46" s="4" t="s">
        <v>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331</v>
      </c>
    </row>
    <row r="2" spans="1:2">
      <c r="A2" s="3" t="s">
        <v>796</v>
      </c>
    </row>
    <row r="3" spans="1:2">
      <c r="A3" s="5" t="n">
        <v>2017</v>
      </c>
      <c r="B3" s="6" t="n">
        <v>226577</v>
      </c>
    </row>
    <row r="4" spans="1:2">
      <c r="A4" s="5" t="n">
        <v>2018</v>
      </c>
      <c r="B4" s="5" t="n">
        <v>233375</v>
      </c>
    </row>
    <row r="5" spans="1:2">
      <c r="A5" s="5" t="n">
        <v>2019</v>
      </c>
      <c r="B5" s="5" t="n">
        <v>240376</v>
      </c>
    </row>
    <row r="6" spans="1:2">
      <c r="A6" s="5" t="n">
        <v>2020</v>
      </c>
      <c r="B6" s="5" t="n">
        <v>163424</v>
      </c>
    </row>
    <row r="7" spans="1:2">
      <c r="A7" s="4" t="s">
        <v>120</v>
      </c>
      <c r="B7" s="6" t="n">
        <v>8637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4"/>
    <col customWidth="1" max="2" min="2" width="27"/>
    <col customWidth="1" max="3" min="3" width="37"/>
    <col customWidth="1" max="4" min="4" width="37"/>
    <col customWidth="1" max="5" min="5" width="31"/>
    <col customWidth="1" max="6" min="6" width="37"/>
    <col customWidth="1" max="7" min="7" width="21"/>
    <col customWidth="1" max="8" min="8" width="14"/>
    <col customWidth="1" max="9" min="9" width="14"/>
  </cols>
  <sheetData>
    <row r="1" spans="1:9">
      <c r="A1" s="1" t="s">
        <v>797</v>
      </c>
      <c r="B1" s="2" t="s">
        <v>798</v>
      </c>
      <c r="C1" s="2" t="s">
        <v>799</v>
      </c>
      <c r="D1" s="2" t="s">
        <v>800</v>
      </c>
      <c r="E1" s="2" t="s">
        <v>801</v>
      </c>
      <c r="F1" s="2" t="s">
        <v>802</v>
      </c>
      <c r="G1" s="2" t="s">
        <v>351</v>
      </c>
      <c r="H1" s="2" t="s">
        <v>508</v>
      </c>
      <c r="I1" s="2" t="s">
        <v>504</v>
      </c>
    </row>
    <row r="2" spans="1:9">
      <c r="A2" s="3" t="s">
        <v>803</v>
      </c>
    </row>
    <row r="3" spans="1:9">
      <c r="A3" s="4" t="s">
        <v>804</v>
      </c>
      <c r="H3" s="4" t="s">
        <v>497</v>
      </c>
      <c r="I3" s="4" t="s">
        <v>497</v>
      </c>
    </row>
    <row r="4" spans="1:9">
      <c r="A4" s="4" t="s">
        <v>805</v>
      </c>
      <c r="F4" s="6" t="n">
        <v>75433</v>
      </c>
      <c r="G4" s="4" t="s">
        <v>38</v>
      </c>
    </row>
    <row r="5" spans="1:9">
      <c r="A5" s="4" t="s">
        <v>688</v>
      </c>
    </row>
    <row r="6" spans="1:9">
      <c r="A6" s="3" t="s">
        <v>803</v>
      </c>
    </row>
    <row r="7" spans="1:9">
      <c r="A7" s="4" t="s">
        <v>686</v>
      </c>
      <c r="F7" s="5" t="n">
        <v>902670</v>
      </c>
    </row>
    <row r="8" spans="1:9">
      <c r="A8" s="4" t="s">
        <v>806</v>
      </c>
      <c r="F8" s="7" t="n">
        <v>0.01</v>
      </c>
    </row>
    <row r="9" spans="1:9">
      <c r="A9" s="4" t="s">
        <v>807</v>
      </c>
    </row>
    <row r="10" spans="1:9">
      <c r="A10" s="3" t="s">
        <v>803</v>
      </c>
    </row>
    <row r="11" spans="1:9">
      <c r="A11" s="4" t="s">
        <v>808</v>
      </c>
      <c r="B11" s="9" t="n">
        <v>15.5365</v>
      </c>
      <c r="F11" s="9" t="n">
        <v>15.9681</v>
      </c>
      <c r="G11" s="9" t="n">
        <v>12.9441</v>
      </c>
    </row>
    <row r="12" spans="1:9">
      <c r="A12" s="4" t="s">
        <v>809</v>
      </c>
      <c r="E12" s="6" t="n">
        <v>1260000</v>
      </c>
    </row>
    <row r="13" spans="1:9">
      <c r="A13" s="4" t="s">
        <v>810</v>
      </c>
      <c r="E13" s="4" t="s">
        <v>811</v>
      </c>
    </row>
    <row r="14" spans="1:9">
      <c r="A14" s="4" t="s">
        <v>804</v>
      </c>
      <c r="E14" s="4" t="s">
        <v>513</v>
      </c>
    </row>
    <row r="15" spans="1:9">
      <c r="A15" s="4" t="s">
        <v>812</v>
      </c>
    </row>
    <row r="16" spans="1:9">
      <c r="A16" s="3" t="s">
        <v>803</v>
      </c>
    </row>
    <row r="17" spans="1:9">
      <c r="A17" s="4" t="s">
        <v>813</v>
      </c>
      <c r="E17" s="6" t="n">
        <v>10</v>
      </c>
    </row>
    <row r="18" spans="1:9">
      <c r="A18" s="4" t="s">
        <v>805</v>
      </c>
      <c r="B18" s="6" t="n">
        <v>400000</v>
      </c>
    </row>
    <row r="19" spans="1:9">
      <c r="A19" s="4" t="s">
        <v>814</v>
      </c>
      <c r="B19" s="5" t="n">
        <v>40000</v>
      </c>
    </row>
    <row r="20" spans="1:9">
      <c r="A20" s="4" t="s">
        <v>815</v>
      </c>
    </row>
    <row r="21" spans="1:9">
      <c r="A21" s="3" t="s">
        <v>803</v>
      </c>
    </row>
    <row r="22" spans="1:9">
      <c r="A22" s="4" t="s">
        <v>686</v>
      </c>
      <c r="D22" s="5" t="n">
        <v>10097330</v>
      </c>
    </row>
    <row r="23" spans="1:9">
      <c r="A23" s="4" t="s">
        <v>816</v>
      </c>
    </row>
    <row r="24" spans="1:9">
      <c r="A24" s="3" t="s">
        <v>803</v>
      </c>
    </row>
    <row r="25" spans="1:9">
      <c r="A25" s="4" t="s">
        <v>686</v>
      </c>
      <c r="D25" s="5" t="n">
        <v>902670</v>
      </c>
    </row>
    <row r="26" spans="1:9">
      <c r="A26" s="4" t="s">
        <v>806</v>
      </c>
      <c r="D26" s="7" t="n">
        <v>0.01</v>
      </c>
    </row>
    <row r="27" spans="1:9">
      <c r="A27" s="4" t="s">
        <v>817</v>
      </c>
      <c r="D27" s="4" t="s">
        <v>513</v>
      </c>
    </row>
    <row r="28" spans="1:9">
      <c r="A28" s="4" t="s">
        <v>818</v>
      </c>
      <c r="D28" s="6" t="n">
        <v>10</v>
      </c>
    </row>
    <row r="29" spans="1:9">
      <c r="A29" s="4" t="s">
        <v>819</v>
      </c>
      <c r="D29" s="5" t="n">
        <v>10</v>
      </c>
    </row>
    <row r="30" spans="1:9">
      <c r="A30" s="4" t="s">
        <v>820</v>
      </c>
      <c r="C30" s="5" t="n">
        <v>15000</v>
      </c>
    </row>
    <row r="31" spans="1:9">
      <c r="A31" s="4" t="s">
        <v>821</v>
      </c>
      <c r="C31" s="6" t="n">
        <v>10</v>
      </c>
    </row>
    <row r="32" spans="1:9">
      <c r="A32" s="4" t="s">
        <v>822</v>
      </c>
      <c r="C32" s="6" t="n">
        <v>15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3:15:34Z</dcterms:created>
  <dcterms:modified xmlns:dcterms="http://purl.org/dc/terms/" xmlns:xsi="http://www.w3.org/2001/XMLSchema-instance" xsi:type="dcterms:W3CDTF">2017-03-31T13:15:34Z</dcterms:modified>
</cp:coreProperties>
</file>